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and Notes Receivable, " sheetId="9" state="visible" r:id="rId9"/>
    <sheet xmlns:r="http://schemas.openxmlformats.org/officeDocument/2006/relationships" name="Other Receivables, Net" sheetId="10" state="visible" r:id="rId10"/>
    <sheet xmlns:r="http://schemas.openxmlformats.org/officeDocument/2006/relationships" name="Property, Plant and Equipment, " sheetId="11" state="visible" r:id="rId11"/>
    <sheet xmlns:r="http://schemas.openxmlformats.org/officeDocument/2006/relationships" name="Credit Facilit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Reserves and Dividends" sheetId="16" state="visible" r:id="rId16"/>
    <sheet xmlns:r="http://schemas.openxmlformats.org/officeDocument/2006/relationships" name="Employee Post-Retirement Benefi" sheetId="17" state="visible" r:id="rId17"/>
    <sheet xmlns:r="http://schemas.openxmlformats.org/officeDocument/2006/relationships" name="Commitments and Contingencies" sheetId="18" state="visible" r:id="rId18"/>
    <sheet xmlns:r="http://schemas.openxmlformats.org/officeDocument/2006/relationships" name="Concentrations of Risk" sheetId="19" state="visible" r:id="rId19"/>
    <sheet xmlns:r="http://schemas.openxmlformats.org/officeDocument/2006/relationships" name="Subsequent Events" sheetId="20" state="visible" r:id="rId20"/>
    <sheet xmlns:r="http://schemas.openxmlformats.org/officeDocument/2006/relationships" name="Schedule 1 - Parent Company"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and Notes Receivable_2" sheetId="24" state="visible" r:id="rId24"/>
    <sheet xmlns:r="http://schemas.openxmlformats.org/officeDocument/2006/relationships" name="Other Receivables, Net (Tables)" sheetId="25" state="visible" r:id="rId25"/>
    <sheet xmlns:r="http://schemas.openxmlformats.org/officeDocument/2006/relationships" name="Property, Plant and Equipment_2" sheetId="26" state="visible" r:id="rId26"/>
    <sheet xmlns:r="http://schemas.openxmlformats.org/officeDocument/2006/relationships" name="Credit Facilities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Commitments and Contingencies (" sheetId="31" state="visible" r:id="rId31"/>
    <sheet xmlns:r="http://schemas.openxmlformats.org/officeDocument/2006/relationships" name="Schedule 1 - Parent Company (Ta"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counts and Notes Receivable_3" sheetId="38" state="visible" r:id="rId38"/>
    <sheet xmlns:r="http://schemas.openxmlformats.org/officeDocument/2006/relationships" name="Accounts and Notes Receivable_4" sheetId="39" state="visible" r:id="rId39"/>
    <sheet xmlns:r="http://schemas.openxmlformats.org/officeDocument/2006/relationships" name="Accounts and Notes Receivable_5" sheetId="40" state="visible" r:id="rId40"/>
    <sheet xmlns:r="http://schemas.openxmlformats.org/officeDocument/2006/relationships" name="Other Receivables, Net (Details" sheetId="41" state="visible" r:id="rId41"/>
    <sheet xmlns:r="http://schemas.openxmlformats.org/officeDocument/2006/relationships" name="Other Receivables, Net (Detai_2"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Credit Facilities (Details)" sheetId="45" state="visible" r:id="rId45"/>
    <sheet xmlns:r="http://schemas.openxmlformats.org/officeDocument/2006/relationships" name="Credit Facilities (Details Text"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Textual)" sheetId="52" state="visible" r:id="rId52"/>
    <sheet xmlns:r="http://schemas.openxmlformats.org/officeDocument/2006/relationships" name="Shareholders' Equity (Details)" sheetId="53" state="visible" r:id="rId53"/>
    <sheet xmlns:r="http://schemas.openxmlformats.org/officeDocument/2006/relationships" name="Shareholders' Equity (Details T" sheetId="54" state="visible" r:id="rId54"/>
    <sheet xmlns:r="http://schemas.openxmlformats.org/officeDocument/2006/relationships" name="Reserves and Dividends (Details" sheetId="55" state="visible" r:id="rId55"/>
    <sheet xmlns:r="http://schemas.openxmlformats.org/officeDocument/2006/relationships" name="Employee Post-Retirement Bene_2"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ncentrations of Risk (Details" sheetId="62" state="visible" r:id="rId62"/>
    <sheet xmlns:r="http://schemas.openxmlformats.org/officeDocument/2006/relationships" name="Subsequent Events (Details)" sheetId="63" state="visible" r:id="rId63"/>
    <sheet xmlns:r="http://schemas.openxmlformats.org/officeDocument/2006/relationships" name="Schedule 1 - Parent Company Bal" sheetId="64" state="visible" r:id="rId64"/>
    <sheet xmlns:r="http://schemas.openxmlformats.org/officeDocument/2006/relationships" name="Schedule 1 - Parent Company B_2" sheetId="65" state="visible" r:id="rId65"/>
    <sheet xmlns:r="http://schemas.openxmlformats.org/officeDocument/2006/relationships" name="Schedule 1 - Parent Company Sta" sheetId="66" state="visible" r:id="rId66"/>
    <sheet xmlns:r="http://schemas.openxmlformats.org/officeDocument/2006/relationships" name="Schedule 1 - Parent Company S_2" sheetId="67" state="visible" r:id="rId67"/>
    <sheet xmlns:r="http://schemas.openxmlformats.org/officeDocument/2006/relationships" name="Schedule 1 - Restricted Net Ass" sheetId="68" state="visible" r:id="rId68"/>
    <sheet xmlns:r="http://schemas.openxmlformats.org/officeDocument/2006/relationships" name="Schedule 1 - Shareholders' Equi" sheetId="69" state="visible" r:id="rId69"/>
    <sheet xmlns:r="http://schemas.openxmlformats.org/officeDocument/2006/relationships" name="Schedule 1 - Shareholders' Eq_2" sheetId="70" state="visible" r:id="rId70"/>
  </sheets>
  <definedNames/>
  <calcPr calcId="124519" fullCalcOnLoad="1"/>
</workbook>
</file>

<file path=xl/sharedStrings.xml><?xml version="1.0" encoding="utf-8"?>
<sst xmlns="http://schemas.openxmlformats.org/spreadsheetml/2006/main" uniqueCount="754">
  <si>
    <t>Document and Entity Information - USD ($)</t>
  </si>
  <si>
    <t>12 Months Ended</t>
  </si>
  <si>
    <t>Jun. 30, 2018</t>
  </si>
  <si>
    <t>Dec. 03, 2018</t>
  </si>
  <si>
    <t>Dec. 29, 2017</t>
  </si>
  <si>
    <t>Document And Entity Information</t>
  </si>
  <si>
    <t>Entity Registrant Name</t>
  </si>
  <si>
    <t>China Advanced Construction Materials Group, Inc</t>
  </si>
  <si>
    <t>Entity Central Index Key</t>
  </si>
  <si>
    <t>Trading Symbol</t>
  </si>
  <si>
    <t>CADC</t>
  </si>
  <si>
    <t>Amendment Flag</t>
  </si>
  <si>
    <t>false</t>
  </si>
  <si>
    <t>Document Type</t>
  </si>
  <si>
    <t>10-K</t>
  </si>
  <si>
    <t>Document Period End Date</t>
  </si>
  <si>
    <t>Jun. 30,
		2018</t>
  </si>
  <si>
    <t>Document Fiscal Period Focus</t>
  </si>
  <si>
    <t>FY</t>
  </si>
  <si>
    <t>Entity Well Known Seasoned Issuer</t>
  </si>
  <si>
    <t>No</t>
  </si>
  <si>
    <t>Entity Voluntary Filers</t>
  </si>
  <si>
    <t>Entity Current Reporting Status</t>
  </si>
  <si>
    <t>Yes</t>
  </si>
  <si>
    <t>Entity Shell Company</t>
  </si>
  <si>
    <t>Document Fiscal Year Focus</t>
  </si>
  <si>
    <t>Current Fiscal Year End Date</t>
  </si>
  <si>
    <t>--06-30</t>
  </si>
  <si>
    <t>Entity Filer Category</t>
  </si>
  <si>
    <t>Non-accelerated Filer</t>
  </si>
  <si>
    <t>Entity Small Business</t>
  </si>
  <si>
    <t>true</t>
  </si>
  <si>
    <t>Entity Emerging Growth Company</t>
  </si>
  <si>
    <t>Entity Ex Transition Period</t>
  </si>
  <si>
    <t>Entity Public Float</t>
  </si>
  <si>
    <t>Entity Common Stock, Shares Outstanding</t>
  </si>
  <si>
    <t>Consolidated Balance Sheets - USD ($)</t>
  </si>
  <si>
    <t>Jun. 30, 2017</t>
  </si>
  <si>
    <t>CURRENT ASSETS:</t>
  </si>
  <si>
    <t>Cash and cash equivalents</t>
  </si>
  <si>
    <t>Restricted cash</t>
  </si>
  <si>
    <t xml:space="preserve"> </t>
  </si>
  <si>
    <t>Accounts receivable, net</t>
  </si>
  <si>
    <t>Inventories</t>
  </si>
  <si>
    <t>Other receivables, net</t>
  </si>
  <si>
    <t>Other receivables - related party</t>
  </si>
  <si>
    <t>Prepayments and advances, net</t>
  </si>
  <si>
    <t>Prepayments - related party</t>
  </si>
  <si>
    <t>Prepaid expenses</t>
  </si>
  <si>
    <t>Total current assets</t>
  </si>
  <si>
    <t>PROPERTY PLANT AND EQUIPMENT, net</t>
  </si>
  <si>
    <t>Total assets</t>
  </si>
  <si>
    <t>CURRENT LIABILITIES:</t>
  </si>
  <si>
    <t>Short term loans, banks and bank guarantees</t>
  </si>
  <si>
    <t>Notes payable</t>
  </si>
  <si>
    <t>Accounts payable</t>
  </si>
  <si>
    <t>Customer deposits</t>
  </si>
  <si>
    <t>Other payables</t>
  </si>
  <si>
    <t>Other payables - shareholders</t>
  </si>
  <si>
    <t>Accrued liabilities</t>
  </si>
  <si>
    <t>Taxes payable</t>
  </si>
  <si>
    <t>Accrued contingent liabilities</t>
  </si>
  <si>
    <t>Total current liabilities</t>
  </si>
  <si>
    <t>COMMITMENTS AND CONTINGENCIES (Note 12)</t>
  </si>
  <si>
    <t>SHAREHOLDERS' EQUITY:</t>
  </si>
  <si>
    <t>Preferred stock, $0.001 par value, 1,000,000 shares authorized, no shares issued or outstanding</t>
  </si>
  <si>
    <t>Common stock, $0.001 par value, 74,000,000 shares authorized, 5,488,649 and 2,387,658 shares issued and outstanding as of June 30, 2018 and 2017, respectively</t>
  </si>
  <si>
    <t>Additional paid-in-capital</t>
  </si>
  <si>
    <t>Deferred stock compensation</t>
  </si>
  <si>
    <t>Deficit</t>
  </si>
  <si>
    <t>Statutory reserves</t>
  </si>
  <si>
    <t>Accumulated other comprehensive income</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PROVISION FOR DOUBTFUL ACCOUNTS</t>
  </si>
  <si>
    <t>SELLING, GENERAL AND ADMINISTRATIVE EXPENSES</t>
  </si>
  <si>
    <t>RESEARCH AND DEVELOPMENT EXPENSES</t>
  </si>
  <si>
    <t>LOSS FROM OPERATIONS</t>
  </si>
  <si>
    <t>OTHER INCOME (EXPENSE), NET</t>
  </si>
  <si>
    <t>Other income, net</t>
  </si>
  <si>
    <t>Interest income</t>
  </si>
  <si>
    <t>Interest expense</t>
  </si>
  <si>
    <t>Finance expense</t>
  </si>
  <si>
    <t>Estimated claims charges</t>
  </si>
  <si>
    <t>TOTAL OTHER EXPENSE, NET</t>
  </si>
  <si>
    <t>LOSS BEFORE PROVISION FOR INCOME TAXES</t>
  </si>
  <si>
    <t>PROVISION FOR INCOME TAXES</t>
  </si>
  <si>
    <t>NET LOSS</t>
  </si>
  <si>
    <t>COMPREHENSIVE INCOME (LOSS)</t>
  </si>
  <si>
    <t>Net loss</t>
  </si>
  <si>
    <t>Other comprehensive income (loss) - foreign currency translation gain (loss)</t>
  </si>
  <si>
    <t>COMPREHENSIVE LOSS</t>
  </si>
  <si>
    <t>Weighted average number of shares:</t>
  </si>
  <si>
    <t>Basic</t>
  </si>
  <si>
    <t>Diluted</t>
  </si>
  <si>
    <t>Loss per share:</t>
  </si>
  <si>
    <t>Consolidated Statements of Shareholders' Equity - USD ($)</t>
  </si>
  <si>
    <t>Common stock</t>
  </si>
  <si>
    <t>Additional Paid-in capital</t>
  </si>
  <si>
    <t>Deferred Stock Compensation</t>
  </si>
  <si>
    <t>Total</t>
  </si>
  <si>
    <t>BALANCE at Jun. 30, 2016</t>
  </si>
  <si>
    <t>BALANCE, Shares at Jun. 30, 2016</t>
  </si>
  <si>
    <t>Common stock issued for services without performance commitment</t>
  </si>
  <si>
    <t>Common stock issued for services without performance commitment, Shares</t>
  </si>
  <si>
    <t>Common stock issued for compensation</t>
  </si>
  <si>
    <t>Common stock issued for compensation, Shares</t>
  </si>
  <si>
    <t>Dissolution of subsidiaries</t>
  </si>
  <si>
    <t>Foreign currency translation gain/loss</t>
  </si>
  <si>
    <t>BALANCE at Jun. 30, 2017</t>
  </si>
  <si>
    <t>BALANCE, Shares at Jun. 30, 2017</t>
  </si>
  <si>
    <t>Cancellation of common stock issued for services</t>
  </si>
  <si>
    <t>Cancellation of common stock issued for services, Shares</t>
  </si>
  <si>
    <t>Common stock issued for services</t>
  </si>
  <si>
    <t>Common stock issued for debt repayment</t>
  </si>
  <si>
    <t>Common stock issued for debt repayment, Shares</t>
  </si>
  <si>
    <t>Sale of common stock</t>
  </si>
  <si>
    <t>Sale of common stock, Shares</t>
  </si>
  <si>
    <t>Common stock issued for services, Shares</t>
  </si>
  <si>
    <t>Payments made by shareholders for litigation</t>
  </si>
  <si>
    <t>BALANCE at Jun. 30, 2018</t>
  </si>
  <si>
    <t>BALANCE, Shares at Jun. 30, 2018</t>
  </si>
  <si>
    <t>Consolidated Statements of Cash Flows - USD ($)</t>
  </si>
  <si>
    <t>CASH FLOWS FROM OPERATING ACTIVITIES:</t>
  </si>
  <si>
    <t>Adjustments to reconcile net loss to net cash provided by operating activities:</t>
  </si>
  <si>
    <t>Depreciation</t>
  </si>
  <si>
    <t>Gain on disposal of equipment</t>
  </si>
  <si>
    <t>Stock-based compensation expense</t>
  </si>
  <si>
    <t>Provision for doubtful accounts</t>
  </si>
  <si>
    <t>Changes in operating assets and liabilities</t>
  </si>
  <si>
    <t>Accounts receivable</t>
  </si>
  <si>
    <t>Other receivables</t>
  </si>
  <si>
    <t>Prepayments and advances</t>
  </si>
  <si>
    <t>Accrued liabilities and contingent liabilities</t>
  </si>
  <si>
    <t>Net cash provided by operating activities</t>
  </si>
  <si>
    <t>CASH FLOWS FROM INVESTING ACTIVITIES:</t>
  </si>
  <si>
    <t>Purchase of property, plant and equipment</t>
  </si>
  <si>
    <t>Net cash used in investing activities</t>
  </si>
  <si>
    <t>CASH FLOWS FROM FINANCING ACTIVITIES:</t>
  </si>
  <si>
    <t>Proceeds from short term bank loans</t>
  </si>
  <si>
    <t>Repayments of short term bank loans</t>
  </si>
  <si>
    <t>Proceeds from notes payable</t>
  </si>
  <si>
    <t>Repayments of notes payable</t>
  </si>
  <si>
    <t>Borrowings from shareholders</t>
  </si>
  <si>
    <t>Proceeds from issuance of common stock</t>
  </si>
  <si>
    <t>Change in restricted cash</t>
  </si>
  <si>
    <t>Net cash used in financing activities</t>
  </si>
  <si>
    <t>EFFECTS OF EXCHANGE RATE CHANGE IN CASH AND CASH EQUIVALENTS</t>
  </si>
  <si>
    <t>NET INCREASE (DECREASE) IN CASH AND CASH EQUIVALENTS</t>
  </si>
  <si>
    <t>CASH AND CASH EQUIVALENTS, beginning of year</t>
  </si>
  <si>
    <t>CASH AND CASH EQUIVALENTS, end of year</t>
  </si>
  <si>
    <t>SUPPLEMENTAL CASH FLOW INFORMATION:</t>
  </si>
  <si>
    <t>Cash paid for interest expense</t>
  </si>
  <si>
    <t>Cash paid for income tax</t>
  </si>
  <si>
    <t>NON-CASH TRANSACTIONS OF INVESTING AND FINANCING ACTIVITIES:</t>
  </si>
  <si>
    <t>Property, plant and equipment additions accrued</t>
  </si>
  <si>
    <t>Customer deposits reclassified to other payables - shareholders upon execution of tri-party agreements</t>
  </si>
  <si>
    <t>Accrued liabilities reclassified to other payables - shareholders upon execution of tri-party agreements</t>
  </si>
  <si>
    <t>Forgiveness of payable to shareholder as a capital contribution</t>
  </si>
  <si>
    <t>Litigation liability paid by related party</t>
  </si>
  <si>
    <t>Accrued rent liability and other receivable - related party</t>
  </si>
  <si>
    <t>Common stock issued to repay other payables - major shareholders</t>
  </si>
  <si>
    <t>OTHER NON-CASH TRANSACTIONS:</t>
  </si>
  <si>
    <t>Accounts receivable offset with accounts payable upon execution of tri-party agreements</t>
  </si>
  <si>
    <t>Organization and Description of Business</t>
  </si>
  <si>
    <t>Organization, Consolidation and Presentation of Financial Statements [Abstract]</t>
  </si>
  <si>
    <t>Organization and description of business</t>
  </si>
  <si>
    <t>Note
1 – Organization and description of business China
Advanced Construction Materials Group, Inc. (“CADC Delaware”) was incorporated in the State of Delaware on February
15, 2007. CADC Delaware, through its 100% owned subsidiaries and its variable interest entities (“VIEs”), is engaged
in producing general ready-mix concrete, customized mechanical refining concrete, and other concrete-related products that are
only sold in the People’s Republic of China (the “PRC”). CADC Delaware has a wholly-owned subsidiary in the
British Virgin Islands, Xin Ao Construction Materials, Inc. (“BVI-ACM”), which is a holding company with no operations.
BVI-ACM has a wholly-owned foreign subsidiary, Beijing Ao Hang Construction Material Technology Co., Ltd. (“China-ACMH”),
and China-ACMH has contractual agreements with Beijing XinAo Concrete Group (“Xin Ao”) and therefore Xin Ao is considered
to be a VIE of China- ACMH. Xin Ao is engaged in the business of concrete
mixing services. Xin Ao had five wholly owned subsidiaries in the PRC: (1) Beijing Heng Yuan Zheng Ke Technical Consulting Co.,
Ltd, (2) Beijing Hong Sheng An Construction Materials Co., Ltd, (3) Beijing Heng Tai Hong Sheng Construction Materials Co., Ltd,
(4) Da Tong Ao Hang Wei Ye Machinery, Equipment Rental Co., Ltd, and (5) Luan Xian Heng Xin Technology Co., Ltd. Since their establishment,
none of these five entities had any operations and the Company did not plan to pursue operations for these entities. In February
2017 and prior, all five subsidiaries were dissolved. On
August 1, 2013, CADC Delaware consummated a reincorporation merger with its newly formed wholly-owned subsidiary, China Advanced
Construction Materials Group, Inc. (“China ACM”), a Nevada corporation, with CADC Delaware merging into China ACM
and China ACM being the surviving company, for the purpose of changing CADC Delaware’s state of incorporation from Delaware
to Nevada. China
ACM, BVI-ACM, China-ACMH and Xin Ao are collectively referred to as the “Company”.</t>
  </si>
  <si>
    <t>Summary of Significant Accounting Policies</t>
  </si>
  <si>
    <t>Accounting Policies [Abstract]</t>
  </si>
  <si>
    <t>Summary of significant accounting policies</t>
  </si>
  <si>
    <t xml:space="preserve">Note
2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The Company’s working capital was approximately $7.0 million as
of June 30, 2018, as compared to $6.2 million as of June 30, 2017. As of June 30, 2018, the Company had cash on-hand of approximately
$1.1 million, with remaining current assets mainly composed of accounts receivable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ic environment, trends in the construction industry, the expected collectability of its accounts receivable
and other receivables and the realization of the prepayments on inventory, and provided for an allowance for doubtful accounts
as of June 30, 2018. The Company expects to realize the balance of its current assets net of the allowance for doubtful accounts
within the normal operating cycle of a twelve month period. If the Company is unable to realize its current assets within the
normal operating cycle of a twelve month period, the Company may have to consider supplementing its available sources of funds
through the following:
● Equity
financing.
● Other
available sources of financing from PRC banks and other financial institutions, given
the Company’s credit history.
● Financial support and credit guarantee commitments from Mr. Xianfu Han, and Mr. Weili He, the Company’s shareholders and officers. Based
on the above considerations, the Company’s management is of the opinion that it has sufficient funds to meet the Company’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the Company’s products, economic conditions, competitive pricing in the concrete-mix industry,
the Company’s operating results continuing to deteriorate, additional legal liabilities, or the inability of the Company’s
bank and shareholders to provide continued financial support. In addition, the Company is involved in
various lawsuits, claims and disputes related to its operations and the personal guarantees of its executives to affiliated entities.
The Company is actively defending these actions and attempting to mitigate the Company’s exposure to any liability in excess
of the current provision of approximately $4.4 million, (see Note 12 in the accompanying notes to the consolidated financial statements).
The ultimate outcome of these pending actions cannot presently be determined, but currently management is of the opinion that any
potential additional liability would not have a material impact on the Company’s consolidated financial position. Nevertheless,
due to the uncertainties with litigation, the PRC legal system, claims and disputes, it is at least reasonably possible that management’s
view of the outcome could change in the near term. Furthermore, as of June 30, 2018, the Company’s
VIE, Xin Ao, was subject to several civil lawsuits with potential judgments in the amount of approximately $14.2 million (see Note
12 in the accompanying notes to the consolidated financial statements) and the likelihood of the outcome of these lawsuits cannot
presently be determined. These lawsuits involve the Company principally due to the personal guarantees by Mr. Xianfu Han, and Mr.
Weili He, the Company’s shareholders and officers, because they are also the shareholders of Xin Ao. Because Mr. Han and
Mr. He are the shareholders of Xin Ao, the plaintiffs included Xin Ao in the joint complaints. Xin Ao was not involved in most
of the lawsuits but named as a joint defendant in the lawsuits. As a result, Xin Ao might have exposure to any judgements in the
future under PRC laws. Mr. Han and Mr. He have agreed to indemnify the Company for any amounts Xin Ao may have to pay.
Should the outcome of these lawsuits require Xin Ao to pay because the other co-defendants of the lawsuits and Mr. Han. and Mr.
He were unable to liquidate their personal assets or their ownership interest in their privately held companies timely to pay for
the judgements, the Company’s working capital as of June 30, 2018 would be reduced from approximately $7.0 million to a
net working capital deficiency of approximately $7.2 million. The management
of the Company has considered whether there is a going concern issue due to the Company’s recurring losses from operations,
the estimated claims charges and the possible additional exposure for pending actions against Company which is presently unknown.
Based upon the personal indemnifications of Mr. Han and Mr. He and their agreement to provide the necessary funds to the Company
to continue its operations should the need arise, the management of the Company believes that it has alleviated the going concern
issue.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financial statements include the accounts of all the directly and indirectly owned subsidiaries
and VIEs listed below. All intercompany transactions and balances have been eliminated in consolidation. Principles
of consolidation The
consolidated financial statements reflect the activities of the following subsidiaries and VIEs. All material intercompany transactions
have been eliminated.
Ownership
BVI-ACM British Virgin Island 100 %
China-ACMH Beijing, China 100 %
Xin Ao Beijing, China VIE
Heng Yuan Zheng Ke 3 Beijing, China VIE
Hong Sheng An 2 Beijing, China VIE
Heng Tai 4 Beijing, China VIE
Da Tong 1 Datong, China VIE
Heng Xin 2 Luanxian, China VIE 1
2
3
4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H is the primary beneficiary of Xin Ao. Based upon a series of contractual arrangements,
the Company determined that Xin Ao is a VIE subject to consolidation and that China ACMH is the primary beneficiary. Accordingly,
the accounts of Xin Ao are consolidated with those of China ACMH. The
carrying amount of the VIE’s assets and liabilities are as follows:
June 30, June 30,
2018 2017
Current assets $ 50,219,221 $ 76,607,089
Property,
plants and equipment 2,748,409 3,644,203
Total assets 52,967,630 80,251,292
Liabilities (43,372,069 ) (67,885,085 )
Intercompany
payables* (7,705,339 ) (7,088,094 )
Total liabilities (51,077,408 ) (74,973,179 )
Net assets $ 1,890,222 $ 5,278,113 *
Payables to China-ACMH and BVI-ACM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deferred income taxes, prepayments and advances, stock-based compensation, contingent liabilities and fair value and useful lives
of property, plant and equipment. Actual results could be materially different from those estimates. Foreign
currency translation The
reporting currency of the Company is the U.S. dollar. The functional currency of China ACM and BVI-ACM is the U.S. dollar. China-ACMH
and Xin Ao use their local currency, the Chinese Renminbi (“RMB”) as their functional currency. In accordance with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June 30, 2018 and 2017 were translated at RMB 6.62 and RMB 6.78 to USD$1.00, respectively. The average
translation rates applied to the consolidated statements of operations and comprehensive loss and cash flows for the years ended
June 30, 2018 and 2017 were RMB 6.51 and RMB 6.81 to USD$1.00, respectively. Translation
gains (losses) that arise from exchange rate fluctuations on transactions denominated in a currency other than the functional
currency are included in the results of operations. There were no foreign currency transaction gains or losses for the years ended
June 30, 2018 and 2017. The effects of foreign currency translation adjustments are included in shareholders’ equity as
a component of accumulated other comprehensive income (loss). Revenue
recognition Revenue
is realized or realizable and earned when the following four criteria are met:
● Persuasive
evidence of an arrangement exists (the Company considers its sales contracts to be pervasive
evidence of an arrangement);
● Delivery
has occurred;
● The
seller’s price to the buyer is fixed or determinable; and
● Collectability
of payment is reasonably assured. The
Company sells its concrete product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On
July 1, 2018, the Company adopted Accounting Standards Update (“ASU”) 2014-09 Revenue from Contracts with Customers
(ASC 606) using the modified retrospective method for contracts that were not completed as of July 1, 2018. The core principle
underlying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shoul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the PRC and the United States. As of June 30, 2018 and 2017, the Company had deposits in excess of federally
insured limits totaling approximately $0.3 million and $0.2 million, respectively, outside the United States. Restricted
cash Restricted
cash consisted of collateral representing cash deposits for bank guarantees and notes payable. Accounts
receivable The
Company extends unsecured credit to its customers in the normal course of business. Accounts are considered past due after 3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n allowance
for doubtful accounts provision of 15% for accounts receivable balances that are past due more than 180 days but less than one
year, an allowance for doubtful accounts provision of 40% of for accounts receivable past due from one to two years, an allowance
for doubtful accounts provision of 75% for accounts receivable past due beyond two years, an allowance for doubtful accounts provision
of 100% for accounts receivable past due beyond three years, plus additional amounts as necessary when the Company’s collection
department determines the collection of the full amount is remote and the Company’s management approves 100% of the allowance
for doubtful accounts. The Company’s management has continued to evaluate the reasonableness of its valuation allowance
policy and will update it if necessary. 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June 30, 2018 and 2017, the Company determined that no allowance was necessary. Other
receivables Other
receivables primarily include prepayments to be refunded by our suppliers if the supplies do not meet the Company’s specification
needs, advances to employees, amounts due from unrelated entities refundable, VAT tax and other deposits. Management regularly
reviews the aging of receivables and changes in payment trends and records an allowance when management believes collection of
amounts due are at risk. Accounts considered uncollectible are written off against the allowance after exhaustive efforts at collection
are made. The Company provides an allowance for doubtful accounts of 5% for other receivables balances that are aged within one
year, an allowance for doubtful accounts of 50% for other receivables aged from one to two years, and an allowance for doubtful
accounts of 100% for other receivables aged beyond two years. 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provides
a provision of 5% of the allowance for doubtful accounts for prepayments and advances that are aged from six months to one year
and 10% of the allowance for doubtful accounts for prepayments and advances aged beyond one year. The
Company provided an allowance of approximately $0.3 million and $0 for the year ended June 30, 2018 and 2017, respectively. The
Company wrote off approximately $0 and $0.2 million on unrealizable prepayments for the year ended June 30, 2018 and 2017, respectively. 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remaining lease terms, as appropriate. The
estimated useful lives of assets are as follows:
Useful
life
Transportation equipment 7-10 years
Plants and machinery 10 years
Office equipment 5 years
Buildings and improvements 3-20 years Accounting
for long-lived assets The
Company classifies its long-lived assets into: (i) transportation equipment; (ii) plants and machinery; (iii) office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years ended June 30, 2018 and 2017. Competitive
pricing pressures and changes in interest rates could materially and adversely affect the Company’s estimates of future
net cash flows to be generated by the long-lived assets, and thus could result in future impairment losses. 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Income
tax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in 2018 and prior years are subject
to examination by any applicable tax authorities. Value
Added Tax Enterprises
or individuals who sell commodities, engage in repair and maintenance, or import and export goods in the PRC are subject to a
value added tax. The standard VAT rate for the Company’s industry is 3% of gross sales, and revenues are presented net of
VAT. 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outstanding as of the beginning of each period presented. Comprehensive
income (loss) Comprehensive
income (loss) consists of net income (loss) and foreign currency translation adjustments. Recent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8 (including interim reporting periods within those periods), which means it will be effective for the Company’s
fiscal year beginning Jul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unaudited condensed consolidated financial statements and related
disclosures.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On July 1, 2018, the Company adopted Accounting Standards Update (“ASU”) 2014-09 Revenue from Contracts
with Customers (ASC 606) using the modified retrospective method for contracts that were not completed as of July 1, 2018.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7, including interim periods within
those fiscal years. For all other entities, the amendments in this ASU are effective for fiscal years beginning after December
15, 2018, and interim periods within fiscal years beginning after December 15, 2019. Management plans to adopt this ASU early
after the quarter ending September 2018. The Company does not believe the adoption of this ASU would have a material effect on
the Company’s consolidated financial statements. In
March 2017, the FASB issued Accounting Standards Update (ASU) No., 2017-09, Compensation-Stock Options (Topic 718): Improvements
to Employee Share-Based Payment Accounting. The areas for simplification in this amendment include the income tax consequences,
classification of awards as either equity or liabilities, and classification on the statement of cash flows. For public business
entities, the amendments in this update are effective for annual periods beginning after December 15, 2017, and interim periods
within those annual periods. For all other </t>
  </si>
  <si>
    <t>Accounts and Notes Receivable, Net</t>
  </si>
  <si>
    <t>Receivables [Abstract]</t>
  </si>
  <si>
    <t>Accounts and notes receivable, net</t>
  </si>
  <si>
    <t>Note
3 – Accounts and notes receivable, net Accounts
and notes receivable, net consisted of the following:
June 30, June 30,
Accounts receivable $ 62,610,943 $ 63,370,426
Notes receivable 3,292 -
Less: Allowance
for doubtful accounts (19,291,772 ) (15,827,349 )
Total accounts
and notes receivable, net $ 43,322,463 $ 47,543,077 Movement
of allowance for doubtful accounts is as follows:
Year
ended Year
ended
Beginning balance $ 15,827,349 $ 11,524,131
Provision for doubtful accounts 3,145,087 3,987,890
Add: recovery - 524,789
Exchange rate
effect 319,336 (209,461 )
Ending balance $ 19,291,772 $ 15,827,349 During
the years ended June 30, 2018 and 2017, the Company offset approximately $6.9 million and $1.5 million of accounts receivable
and accounts payable pursuant to certain three-party settlement agreements, respectively.</t>
  </si>
  <si>
    <t>Other Receivables, Net</t>
  </si>
  <si>
    <t>Other Receivables Net [Abstract]</t>
  </si>
  <si>
    <t xml:space="preserve">Note
4 – Other receivables, net Other
receivables Other
receivables consisted of the following:
June 30, June 30,
Other receivables $ 279,339 $ 1,653,351
Other receivable from sale of Asset
Group - 18,867
Less: Allowance
for doubtful accounts (208,097 ) (1,432,095 )
Total other receivables,
net $ 71,242 $ 240,123 Movement
of allowance for doubtful accounts is as follows:
Year
ended Year
ended
Beginning balance $ 1,432,095 $ 2,334,672
Recovery of doubtful accounts (1,280,566 ) (852,275 )
Exchange rate
effect 56,568 (50,302 )
Ending balance $ 208,097 $ 1,432,095 </t>
  </si>
  <si>
    <t>Property, Plant and Equipment, Net</t>
  </si>
  <si>
    <t>Property, Plant and Equipment [Abstract]</t>
  </si>
  <si>
    <t>Property, plant and equipment, net</t>
  </si>
  <si>
    <t>Note
5 – Property, plant and equipment, net Property,
plants and equipment consist of the following:
June
30, June
30,
Machinery and equipment $ 917,017 $ 896,326
Transportation equipment 4,399,356 4,249,609
Office equipment 1,221,704 1,168,846
Buildings and
improvements 458,718 308,636
Total 6,996,795 6,623,417
Less: Accumulated
depreciation and amortization (4,248,386 ) (2,979,214 )
Plants and equipment,
net $ 2,748,409 $ 3,644,203 Depreciation
expense amounted to approximately $1.2 million for each of the years ended June 30, 2018 and 2017, respectively.</t>
  </si>
  <si>
    <t>Credit Facilities</t>
  </si>
  <si>
    <t>Debt Disclosure [Abstract]</t>
  </si>
  <si>
    <t>Note
6 – Credit Facilities Short
term loans - banks: Outstanding
balances on short-term bank loans consisted of the following:
June
30, June
30,
Loans
from China Construction Bank, with an interest rate of 4.35% per annum, due March 2018, guaranteed by Beijing Jinshengding
Mineral Products Co., LTD, Mr. Xianfu Han, Ms. Chunying Wang, Mr. Weili He and Ms. Junkun Chen. $ - $ 17,700,720
Loans
from China Construction Bank, each with an interest rate of 5.66% to 6.09% per annum, due between July 2018 and December 2018,
guaranteed by Beijing Jinshengding Mineral Products Co., LTD, Mr. Xianfu Han, Ms. Chunying Wang, Mr. Weili He, and Ms. Junkun
Chen. 26,062,665 -
$ 26,062,665 $ 17,700,720 Beijing
Jinshengding Mineral Products Co., LTD is a supplier to the Company. Mr. Xianfu Han is the Company’s Chief Executive Officer.
Chunying Wang is the spouse of Mr. Xianfu Han. Mr. Weili He is the Company’s Interim Chief Financial Officer. Ms. Junkun
Chen is the spouse of Mr. Weili He. Also see Note 7 – Related party transactions. Interest
expense was approximately $1.4 million and $0.8 million for the years ended June 30, 2018 and 2017, respectively. The
Company has an approximately $31.7 million (RMB210, 000,000) credit facility from China Construction Bank (the “CCB Credit
Facility”), which was extended in August 2017 through August 2018. The Company’s availability under the CCB Credit
Facility was $5.6 million as of June 30, 2018. The Company has completed the application for extension as of the report date and
is waiting for the approval. Notes
payable: Bank
notes are issued under the CCB Credit Facility for inventory purchases. The notes payable are guaranteed by Beijing Jinshengding
Mineral Products Co., LTD., Xianfu Han and his spouse, Chunying Wang, and Weili He and his spouse, Junkun Chen, and amounted to
approximately $0 and $14.0 million as of June 30, 2018 and 2017, respectively. The notes are generally charged with a transaction
fee of 0.1% of the note amount. The Company paid $0 and $0.6 million in transactions fees which have been included in bank charges
for the years ended June 30, 2018 and 2017, respectively. The notes are not extended beyond due to their short term nature. The
restricted cash for the notes was approximately $0 and $4.2 million as of June 30, 2018 and 2017, respectively.</t>
  </si>
  <si>
    <t>Related Party Transactions</t>
  </si>
  <si>
    <t>Related Party Transactions [Abstract]</t>
  </si>
  <si>
    <t>Related party transactions</t>
  </si>
  <si>
    <t>Note
7 – Related party transactions Rent
expense - related party The Company has a lease agreement for
office space from Mr. Weili He, the Company’s Interim Chief Financial Officer, through October 31, 2023, with annual payments
of approximately $25,000. Prepayments
- related party Mr.
Xianfu Han, and Mr. Weili He, the Company’s shareholders and officers, are holding positions as president and director of
Ningbo Lianlv Investment Ltd., respectively. This company owns 99% of the shares of Beijing Lianlv Technical Group Ltd. (“Beijing
Lianlv”), the Company’s supplier. As of June 30, 2018 and 2017, the Company prepaid $3,027,409 and $6,996,400 to Beijing
Lianlv for inventory purchases, respectively. Due
to Beijing Lianlv being named as a joint defendant in one of the civil lawsuits of the Company, the Company provided a provision
of 5% of an allowance for doubtful accounts for Beijing Lianlv’s prepayment that are aged from six months to one year and
10% for the balance beyond one year. As of June 30, 2018, the Company made an allowance approximately $0.3 million for prepayments
– related party. Other
receivable - related party This balance represents a litigation raised from a related party, whose shareholders are Mr. Han and Mr.
He. The creation of the litigation is due to the fact that Xin Ao signed a capital lease agreement on behalf of Bejing Lianlv.
The balance was subsequently offset and indemnified by Mr. Han and Mr. He in September 2018. As of June 30, 2018, other receivable
from Beijing Lianlv was $1,397,042. Other
payables – shareholders Mr. Xiaofu Han and Mr. Weili He have advanced
funds to BVI-ACM for working capital purposes. The advances are non-interest bearing, unsecured, and are payable in cash on demand.
They and their spouses have also guaranteed certain short-term loans payable and notes payable of the Company (see Note 6). The
other payables-shareholders balance also includes the Company’s salary payable to the two individuals and payment made to
settle a legal claim. Other
payables - shareholders consisted of the following:
June 30, June 30,
Xianfu Han $ 91,336 $ 1,402,423
Weili He 104,428 1,523,120
$ 195,763 $ 2,925,543 As of June 30, 2018, the balance of other
payables-shareholders is $195,763. As of June 30, 2017, the combined balance of other payables-shareholders includes $1,800,000
of salary payable, $461,766 loans payable to Mr. Han and Mr. He, and $663,777 of payment made by Beijing Lianlv on behalf of the
shareholders to settle a legal claim of the Company.</t>
  </si>
  <si>
    <t>Income Taxes</t>
  </si>
  <si>
    <t>Income Tax Disclosure [Abstract]</t>
  </si>
  <si>
    <t>Income taxes</t>
  </si>
  <si>
    <t>Note
8 – Income taxes
(a) Corporate
income tax China
ACM is organized in the United States. China ACM had no taxable income for United States income tax purposes for the years ended
June 30, 2018 and 2017, respectively. As of June 30, 2018, China ACM’s net operating loss carry forward for United States
income taxes was approximately $0.3 million. The net operating loss carry forwards are available to reduce future years’
taxable income through year 2038.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On December 22, 2017, the “Tax Cuts
and Jobs Act” (“The Act”) was enacted. Under the provisions of the Act,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ccordingly, we have adjusted our deferred tax assets on net operating loss carryforwards in the U.S at the lower enacted
tax rate of 21%. However, this adjustment has no effect on the Company’s income tax expense as the Company has provided
a 100% valuation allowance on its deferred tax assets previously. Additionally,
the Tax Act imposes a one-time transition tax on deemed repatriation of historical earnings of foreign subsidiaries, and future
foreign earnings are subject to U.S. taxation. However, this one-time transition tax had no effect on the Company’s income
tax expense as the Company has no undistributed foreign earnings prior to December 31, 2017 because the Company has had foreign
losses through the quarter ended December 31, 2017. BVI-ACM
is incorporated in the British Virgin Islands (“BVI”), where its income tax rate is 0% under current BVI law. China-ACMH
and VIE-Chinese operations China-ACMH
and Xin Ao are governed by the income tax laws of the PRC. Income tax provisions with respect to operations in the PRC are calculated
at the applicable tax rates on the taxable income for the periods based on existing legislation, interpretations and practices
in respect thereof. Under the Chinese Enterprise Income Tax (“EIT”) law, the statutory corporate income tax rate applicable
to most companies is 25%. In 2009, Xin Ao applied and received an Enterprise High-Tech Certificate. The High-Tech Certificate
is required to be renewed every 3 years. The certificate was awarded based on Xin Ao’s involvement in producing high-tech
products, its research and development, as well as its technical services. As granted by the State Administration of Taxation
of the PRC, Xin Ao was entitled to a reduction in its income tax rate from 25% to 15% until July 21, 2018. The Company has completed
the application for the updated certificate as of the report date and is waiting for the approval. The
EIT Law imposes a 10% withholding income tax, subject to reduction based on tax treaties where applicable, for dividends distributed
by a foreign invested enterprise to its immediate holding company outside China. Such dividends were exempted from PRC tax under
the previous income tax laws and regulations. The Company intends to permanently reinvest undistributed earnings of its Chinese
operations located in the PRC. As a result, there is no deferred tax expense related to withholding tax on the future repatriation
of these earnings. Loss
before provision for income taxes consisted of:
Years
ended June 30,
2018 2017
USA and BVI $ (2,744,479 ) $ (1,352,589 )
PRC (4,655,486 ) (9,685,531 )
$ (7,399,965 ) $ (11,038,120 ) Significant
components of deferred tax assets were as follows:
June 30, June 30,
Deferred tax assets
Allowance for doubtful accounts $ 2,972,087 $ 2,588,917
Accrued claims charges 611,363 190,094
Impairment loss of long-lived assets 393,673 393,673
Net operating loss carryforward in China 145,641 411,436
Net operating loss carryforward in the U.S. 62,852 238,649
Valuation allowance (4,185,616 ) (3,822,769 )
Total deferred tax assets $ - $ - As of June 30, 2018 and 2017, the Company
believes it is more likely than not that its PRC operations will be unable to fully utilize its deferred tax assets related to
its allowance for doubtful accounts, impairment loss of long-lived assets and the net operating loss carryforwards in the PRC.
If the Company is unable to generate taxable income in its PRC operations, it is more likely than not that it will not have sufficient
income to utilize its deferred tax assets. As of June 30, 2018, the Company has a net operating loss carry forward in the PRC
that expires in 2022. As a result, the Company provided a 100% allowance on all deferred tax assets of approximately $4.1 million
and $3.8 million related to its operations in the PRC as of June 30, 2018 and 2017, respectively. The
Company has incurred losses from its United States operations during all periods presented. Accordingly, management provided approximately
$0.1 million and $0.2 million of valuation allowance against the deferred tax assets related to the Company’s United States
operations as of June 30, 2018 and 2017, respectively, because the deferred tax benefits of the net operating loss carry forward
in the United States might not be utilized. The
following table reconciles the U.S. statutory rates to the Company’s effective tax rate for the years ended June 30, 2018
and 2017.
June 30, June 30,
2018 2017
U.S. statutory rates 21 % 34 %
Foreign income not recognized in the U.S. (21 %) (34 %)
PRC statutory rates 25 % 25 %
Preferential tax treatment (10 %) (10 %)
Change in valuation allowance 5 % (27 %)
Non-deductible PRC expenses (20 %) 12 %
Effective income tax rates (0 %) (0 %) As
of June 30, 2018 and 2017, the Company had $178,190 and $103,419 of other business taxes payable, respectively.
(b) Uncertain
tax positions There
were no uncertain tax positions as of June 30, 2018 and 2017. Management does not anticipate any potential future adjustments
which would result in a material change to its tax positions. For the years ended June 30, 2018 and 2017, the Company did not
incur any tax related interest or penalties.</t>
  </si>
  <si>
    <t>Shareholders' Equity</t>
  </si>
  <si>
    <t>Equity [Abstract]</t>
  </si>
  <si>
    <t>Shareholders' equity</t>
  </si>
  <si>
    <t>Note
9 – Shareholders’ equity Restricted
Stock Grants Restricted
stock grants are measured based on the market price on the grant date. The Company has granted restricted shares of common stock
to the members of the board of directors (the “Board”), senior management and consultants. In
August 2016, the Board granted an aggregate of 106,859 shares of restricted common stock, which were issued with a fair value
of $308,823 to a consultant under the 2009 Plan. These shares were to vest in two tranches upon achieving certain performance-based
milestones. On January 15, 2018, 50,000 shares vested on the first tranche and the remaining 56,859 shares have been forfeited
and cancelled. In
August 2016, the Board granted an aggregate of 100,000 shares of restricted common stock, which were issued with a fair value
of $289,000 to two employees under the 2009 Plan. These shares vested immediately upon grant. In
January 2018, the Board granted an aggregate of 56,859 shares of restricted common stock, which were issued with a fair value
of $244,494 to one employee under the 2009 Plan. These shares vested immediately upon grant. As of June 30, 2018, there was no
shares available under the 2009 Plan. For the years ended June 30, 2018 and
2017, the Company recognized approximately $0.4 million and $0.3 million compensation expense related to restricted stock grants,
respectively. Following
is a summary of the restricted stock grants:
Restricted
stock grants Shares Weighted
Average Aggregate
Unvested as of June 30, 2016 - $ - $ -
Granted 206,859 $ 2.89 $ 597,823
Vested (100,000 ) $ 2.89 $ (289,000 )
Unvested as of June 30, 2017 106,859 $ 2.89 $ 308,823
Forfeited (56,859 ) $ 2.89 $ (164,323 )
Granted 56,859 $ 4.30 $ 244,494
Vested (106,859 ) $ 3.64 $ (388,994 )
Unvested as of June 30, 2018 - $ - Common
Stock Issued for Debt Settlement In
April 2018, the Board granted an aggregate of 985,889 shares of restricted common stock, which were issued on May 4, 2018 with
a fair value of $2,021,073, determined using the closing price of $2.05 on April 3, 2018, to Mr. Xianfu Han, the Chief Executive
Officer (“CEO”) of the Company, to repay the debt the Company owed to the CEO. In
April 2018, the Board granted an aggregate of 896,766 shares of restricted common stock, which were issued on May 4, 2018 with
a fair value of $1,838,370, determined using the closing price of $2.05 on April 3, 2018, to Mr. Weili He, the Chief Financial
Officer (“CFO”) of the Company’s, to repay the debt the Company owes to the CFO. Common
Stock Issued for Compensation In
April 2018, the Board granted an aggregate of 200,000 shares of common stock, which were issued with a fair value of $410,000,
determined using the closing price of $2.05 on April 3, 2018, to two employees under the 2009 Plan. In
May 2018, the Board granted an aggregate of 218,336 shares of common stock, which were issued with a fair value of $589,507, determined
using the closing price of $2.70 on May 21, 2018, to five employees under the 2009 Plan. Issuance
of Common Stock In
May 2018, the Company sold 300,000 shares of common stock at the price of $2.00 per share to certain unrelated third-party individuals.
The issuances were completed pursuant to the exemption from registration provided by Regulation S promulgated under the Securities
Act of 1933, as amended. In
June 2018, the Board granted an aggregate of 500,000 shares of common stock with a fair value of $2,825,000, determined using
the closing price of $5.65 on June 28, 2018, to two service providers. These shares were issued in July 2018 and to be amortized
over the service period of one year starting from July 1, 2018.</t>
  </si>
  <si>
    <t>Reserves and Dividends</t>
  </si>
  <si>
    <t>Disclosure of Compensation Related Costs, Share-based Payments [Abstract]</t>
  </si>
  <si>
    <t>Reserves and dividends</t>
  </si>
  <si>
    <t>Note
10 – Reserves and dividends The
laws and regulations of the PRC require that before a foreign invested enterprise can legally distribute profits, it must first
satisfy all its tax liabilities, provide for losses in previous years, and make allocations, in proportions determined at the
discretion of the board of directors, after setting aside the required statutory reserves. Statutory reserves include the surplus
reserve fund and the common welfare fund. The
Company is required to transfer 10% of its net income, as determined in accordance with the PRC accounting rules and regulations,
to a statutory surplus reserve fund until such reserve balance reaches 50% of the Company’s registered capital. As of June
30, 2018 and 2017, the remaining reserve to fulfill the 50% registered capital requirement amounted to approximately $0.8 million
as of each of the years ended June 30, 2018 and 2017. Transfers
to statutory reserves must be made before the distribution of any dividends to the Company’s shareholders. The surplus reserve
fund is non-distributable other than during liquidation. 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PRC government restricts distributions of registered capital and the additional investment amounts required by foreign invested
enterprises. Approval by the PRC government must be obtained before distributions of these amounts can be returned to the shareholders.</t>
  </si>
  <si>
    <t>Employee Post-Retirement Benefits</t>
  </si>
  <si>
    <t>Retirement Benefits [Abstract]</t>
  </si>
  <si>
    <t>Employee post-retirement benefits</t>
  </si>
  <si>
    <t>Note
11 – Employee post-retirement benefits The
Company offers a defined contribution plan to eligible employees which consists of two parts: (i) the first part, paid by the
Company, is 20% of the employee’s compensation from the prior year and (ii) the second part, paid by the employee, is 8%
of the employee’s compensation. The Company’s contributions of employment benefits were approximately $0.5 million
and $0.7 million for each of the years ended June 30, 2018 and 2017, respectively.</t>
  </si>
  <si>
    <t>Commitments and Contingencies</t>
  </si>
  <si>
    <t>Commitments and Contingencies Disclosure [Abstract]</t>
  </si>
  <si>
    <t>Commitments and contingencies</t>
  </si>
  <si>
    <t>Note
12 – Commitments and contingencies Lease
Commitments The
Company has a lease agreement for a concrete service plant with an unrelated party which will expire on September 30, 2022, with
annual payments of approximately $424,000. The Company has a lease agreement for roadway access to the west side entry of
the concrete service plant with an unrelated party, which will expire on June 30, 2019, with annual payment of approximately $15,000.
The Company has a lease agreement for office space from Mr. Weili He, the Company’s Interim Chief Financial Officer, through
October 31, 2023, with annual payments of approximately $25,000. The Company has a lease agreement for office space in New York
through May 31, 2019, with annual payments of $27,600. Operating
lease expenses are allocated between the cost of revenue and selling, general, and administrative expenses. Total operating lease
expenses were approximately $0.4 million and $0.2 million for the years ended June 30, 2018 and 2017, respectively. Future annual
lease payments under non-cancelable operating leases with a term of one year or more consist of the following:
Twelve
months ending June 30, Amount
2019 $ 489,000
2020 449,000
2021 449,000
2022 449,000
2023 131,000
Total $ 1,967,000 Guarantee In
April 2018, the Company guaranteed approximately $10.4 million (RMB 69,000,000) that a related-party borrowed from the bank:
Name
of party being guaranteed Guaranteed
amount Guarantee
Beijing Lianlv (borrower) $ 10,419,000 April 11, 2019 The
Company did not, however, accrue any liability in connection with such guarantee because the borrower has been current in its
repayment obligation. As of the date of this report, the Company has evaluated the guarantee and has concluded that the likelihood
of having to make any payments under the guarantee agreement is remote. Contingencies From
time to time, the Company is a party to various legal actions. The majority of these claims and proceedings relate to or arise
from, commercial disputes, labor contract complaints and sales contract complaints. The Company accrues costs related to these
matters when they become probable and as a result the amount of loss can be reasonably estimated (See Dispute Matters Arising
in the Ordinary Course of Business for more information). In determining whether a loss from a claim is probable, and if it is
possible to estimate the loss, the Company reviews and evaluates its litigation and regulatory matters on at least a quarterly
basis in light of potentially relevant factual and legal developments. If the Company determines a favorable outcome is probable,
or that the amount of loss cannot be reasonably estimated, the Company does not accrue costs for a potential litigation loss.
In those situations, the Company discloses an estimate of the probable losses or a range of possible losses, if such estimates
can be made as indicated below (See Legal Matters). Currently, except as otherwise noted below, the Company does not believe that
it is possible to estimate the potential losses incurred or a range of reasonably possible losses related to the outstanding claims.
Legal costs incurred in connection with loss contingencies are expensed as incurred. As of June 30, 2018, the Company’s
VIE, Xin Ao, was subject to several civil lawsuits for which the Company estimated that it is more than likely to pay judgments
in the amount of approximately $4.4 million (including interest and penalty of $0.2 million). These amounts are presented in the
accompanying consolidated balance sheets (See Accrued Contingent Liabilities). During the year ended June 30, 2018, additional
estimated claims charges of approximately $2.8 million for remaining claim balances are presented in the accompanying consolidated
statements of operations under the caption “Estimated claims charges”. As
of the date of this 10-K, the Company’s management does not expect any other material liability from the disposition of
claims from litigation individually, or in the aggregate that would have a material adverse impact on the Company’s consolidated
financial position, results of operations and cash flows. Due
to the Company’s operations in the PRC and the legal environment in the PRC, it is possible that the Company’s VIE,
Xin Ao could be named as a defendant in the litigation based upon the guarantees of Mr. Han and Mr. He and/or their related parties.
(i) Disputes
Arising in the Ordinary Course of Business As
of June 30, 2018, the Company had approximately $4.4 million in accrued contingent liabilities, net of litigation paid by related
party of approximately $1.3 million, and an additional $2.8 million estimated claims charges for the year ended June 30, 2018.
As of June 30, 2018, further details regarding the type of litigation disputes and accrued costs associated with the claims are
summarized as follows:
Dispute
matter Claim Interest
and penalties Total
claim amount as of June 30, 2018
1) Guarantees $ 2,234,358 $ - $ 2,234,358
2) Sales 20,922 9,324 30,246
3) Purchase 1,139,424 125,761 1,265,185
4) Leases 2,066,269 95,987 2,162,256
5) Labor 27,003 - 27,003
6) Others 12,738 - 12,738
Total $ 5,500,714 $ 231,072 5,731,786
Payments (1,300,999 )
Accrued contingent
liabilities $ 4,430,787 The
major legal cases are summarized as follows:
1) Guarantee In December 2016, the Company
guaranteed approximately $2.2 million (RMB 14,736,000) that a third-party borrowed from bank:
Name of party being guaranteed Guaranteed amount Guarantee
Tangshan Long Tang Trading Co., Ltd $ 2,225,136 December 29, 2017 This loan has not paid as of
the date of this report. As of the date of this report, the Company has evaluated the guarantee and has concluded that the likelihood
of having to make any payments under the guarantee agreement is probable. The Company accrued approximately $2.2 million contingent
liability in connection with such guarantee.
2) Sales
dispute
(a) On August 10, 2017, Guowang International Finance Leasing Co. Ltd. (“Gouwang”) filed a lawsuit
against Xin Ao in People’s Court of Nankai District, Tianjin Province (“Nankai Court”) to seek compensatory damages in
connection with Xin Ao’s failure to make payments under a financing lease agreement. On October 23, 2017, Nankai Court ruled
against Xin Ao and rendered a judgement to award damages in an amount of RMB 9,168,463 (approximately US$1.4 million) to Guowang
(the “Decision”). On September 26, 2018, Xin Ao made an appeal to the Decision in Tianjin First Intermediate People’s
Court. The appeal was rejected in its entirety with prejudice. As of date of this report, Xin Ao has not made any payment. This
agreement was initially entered into by Xin Ao for the benefit of a related party that is owned by the Company’s major shareholders.
Accordingly, the Company accrued approximately $1.4 million as a liability and a corresponding “Other Receivable –
Related Party” in the same amount. Should the entity not repay the Company, the major shareholders have agreed to indemnify
the Company for any unpaid amounts.
(b) On
April 30, 2016, China Black Metal Materials Beijing Co., Ltd (“China Black Metal”) filed a lawsuit against Xin
Ao and Beijing Jinshengding Mineral Products Co., Ltd. (“Jinshengding”) in connection with their failure to make
payments under a lease agreement. The court ruled that effective December 28, 2016, the lease agreement was void and Xin Ao
and/or Jinshengding shall make a repayment to China Black Metal which shall include rent due from December 4, 2015 to December
28, 2016 in an amount of RMB 1,572,669, plus interest, expenses for utilities in an amount of RMB 271,579 (approximately US$41,000),
penalty under the agreement of RMB 250,000 (approximately US$38,000), legal fees of RMB 73,238 (approximately US$11,000) and
rent due from December 28, 2016 to June 30, 2018 of RMB 2,264,329 (approximately US$0.3 million). The total amount of compensation
is RMB 4,431,816 (approximately US$0.7 million). As of date of this report, Jinshengding has paid RMB 1,800,000 (approximately
US$0.3 million) out of the total compensation.
(ii) Legal
matters As of June 30, 2018, the Company’s
VIE, Xin Ao, was subject to several civil lawsuits with potential judgments in the amount of approximately $14.2 million and the
likelihood of the outcome of these lawsuits cannot be determined as of the date of this report. These lawsuits involved with the
Company were mainly due to the personal guarantees by Mr. Xianfu Han, and Mr. Weili He, the Company’s shareholders and officers,
which they are also the shareholders of Xin Ao. Because Mr. Han and Mr. He are the shareholders of Xin Ao, the plaintiffs included
Xin Ao in the joint complaints. Xin Ao was not involved in some of the lawsuits but named as a joint defendant in the lawsuits.
As a result, Xin Ao might have exposure to the pending judgements in the future under PRC laws. On September 28, 2018, Mr. Han
and Mr. He signed an agreement with the Company to waive the liabilities of the Company and personally become responsible for all
of the pending potential judgements amount from these related civil lawsuits. Both Mr. Han and Mr. He agreed to liquidate their
personal assets or their ownership interest in their privately held companies to pay for any of the pending potential judgements
amounts of approximately $14.2 million. The type of litigation disputes
with contingencies associated are summarized as follows as of June 30, 2018:
Dispute
matter Claim Interest
and penalties Total
claim amount as of June 30, 2018
1) Guarantees $ 58,126,066 $ 10,442,814 $ 68,568,880
2) Purchase 1,643,380 41,476 1,684,856
3) Leases 928,387 - 928,387
4) Labor 236,542 - 236,542
Total $ 60,934,375 $ 10,484,290 71,418,665
Settled claims (57,257,305 )
Remaining claims
amount $ 14,161,360 The
major legal cases are summarized as follows:
1) Claims
Resulting from Executives’ Personal Guarantee to Affiliated Entities
(a) Mr. Xianfu Han, the
CEO and director of the Company and a shareholder of Xin Ao, Mr. Weili He, the interim CFO and director of the Company and a
shareholder of Xin Ao, and Xin Ao (the “Defendants”) were parties to a lawsuit filed on June 23, 2017, by China
Cinda Asset Management Co., Ltd. Beijing Branch (“Cinda Beijing Branch”) in the Beijing First
Intermediate People’s Court (the “Beijing Intermediate Court”) to seek compensatory damages, liquidated
damages, costs, and attorney’s fees for default in a certain loan repayment. The loan agreement was entered into by and
between Xin Ao Ecological Construction Materials Co., Ltd. (“Borrower”) and Cinda Beijing Branch dated as of June
23, 2014 with Mr. Han and Mr. He acting as the guarantors for such loans (the “Guarantors”). Mr. Han and Mr. He
together are the controlling shareholders of the Borrower, holding an aggregate of 60% equity interests of the Borrower. The
aggregate amount of the loan was RMB288,506,497 (approximately US$43.6 million) with interest at 12.8% per annum (the
“Loan”). Cinda Beijing Branch alleged that since the Borrower breached its obligation to make the repayment of
the Loan on the maturity date, the Guarantors, along with Xin Ao and those entities owned or controlled by the Guarantors,
should be brought into the lawsuit as co-defendants (the “Defendants”). On July 5, 2017, Beijing Intermediate
Court ruled in favor of Cinda Beijing Branch and issued a judgment for execution to freeze the Defendants’ assets, an
aggregate amount of RMB 304,972,608 (approximately US$46.1 million) which shall be used for the repayment of the Loan, the
liquidated damages, the interest on the Loan, and other costs and expenses undertaken by Cinda Beijing Branch. Following the
mediation, China Cinda Asset Management Co., Ltd. (“Cinda”), two shareholders of Da Tong Lianlv Technologies Co.,
Ltd. (“Datong Lianlv”), Beijing Ao Huan Fund Management Co., Ltd. (“Ao Huan”), and Shou Tai Jin Xin
(Chang Xing) Investment Management Co., Ltd (“Jin Xin”) entered into a certain limited partnership agreement (the
“Partnership Agreement”) on December 22, 2017 to settle the lawsuit. Datong Lianlv is an affiliate of the Company
and Xin Ao. Cinda is the parent company of Cinda Beijing Branch. As provided in the Partnership Agreement, the distributions
of the limited partnership shall be allocated to Cinda first, who made a capital contribution in the form of its rights,
title and interests in and to the repayment of the Loan in an aggregate amount of RMB 322,435,300 (approximately US$48.7
million) (the “Capital Contribution”). Pursuant to the Partnership Agreement, payment shall be made until Cinda
has received an amount equal to the aggregate of its unreturned Capital Contributions and a cumulative distribution equal to
7.5% of all distributions made. Datong Lianlv made its capital contribution in cash in an aggregate amount of RMB
150,000,000 (approximately US$22.5 million) along with its shareholders consent to transfer 99% of Datong Lianlv’s
equity interests to the limited partnership. The PRC legal counsel of Xin Ao indicated that Cinda and Cinda Beijing Branch
orally confirmed that this claim was fully settled in the form of the Partnership Agreement. In February 2018, the Cinda
Beijing Branch filed an enforcement order with the court as the partnership has not been formed at that time. The partnership
was subsequently formed in March 2018. No attempt to collect payment from Xin Ao has been made since the enforcement order was filed in
February 2018. Based upon the legal opinion issued by the Company’s PRC legal counsel, Xin Ao believes a
favorable outcome is probable of the exposure to the pending judgements as the enforcement order has been resolved with the establishment
of the Partnership.
(b) On
July 11, 2018, Chengde County Rural Cooperatives Credit Union (the “Credit Union”) filed an arbitration demand
(“Arbitration Demand”) with the People’s Court of Shuangqiao District, Chengde, Hebei Province
(“Shuangqiao Court”) against certain entities and individuals (collectively the “Respondent”)
including Xin Ao and Chengde Tianhang Concrete Co Ltd. (“Chengde Tianhang”) and Chengde Kaixuan Real Estate
Development Co. Ltd. (“Chengde Kaixuan”) in connection with Tianhang’s potential default in its loan
repayment. In accordance with the loan agreement, Mr. Weili He and Mr. Xianfu Han together acted as the guarantors for
such loan. In addition, Mr. Han and Mr. He were the controlling shareholders and officers of Xin Ao, which is a
shareholder of Chengde Tianhang. Mr. Han and Mr. He were therefore named as co-respondents in the Arbitration
Demand, where the Bank sought property preservation. Shuangqiao Court, accepting the Arbitration Demand of the Bank,
rendered a decision to seize the bank deposits or equivalents of Respondent in an aggregate amount of RMB 26,000,000
(approximately US$3.9 million).
(c) On
October 9, 2017, Yong Fan filed a lawsuit against Beijing Lianlv Technology Group Co. Ltd (“Beijing Lianlv”),
Xin Ao, and Mr. Weili He, in connection with Beijing Lianlv’s failure to pay off the principal and interest of RMB2,927,400
(approximately US$0.4 million) under its loan agreement (the “Loan Agreement”). Given that Mr. Weili He acted
as the guarantor for such loan, Mr. He was brought into the lawsuit as one of the co-defendants. Since Mr. He is one
of the controlling shareholders of Xin Ao, Xin Ao was also brought into the lawsuit as one of the co-defendants. The Court
rendered a judgement in May 2018, ruling that
1) Beijing
Lianlv shall pay Yong Fan the damages in an amount of RMB 2.895 million (approximately US$0.4 million) as principal of the
loan and an amount of RMB32,400 (approximately US$5,000) as interest of the loan (the amount of expected interest was computed
on the basis of the amount of principal with a simple rate of 24%per annum. As of the date of the report, Beijing Lianlv has
not made any payment);
2) Xin
Ao and Mr. Weili He are entitled to the right of recourse to Beijing Lianlv.
(d) On
January 8, 2018, Agricultural Bank of China Tangshan Branch (the “Bank”)
filed an arbitration demand (“Arbitration Demand”) with People’s Court
of Fengrun District, Tangshan, Hebei Province (“Fengrun Court”) against certain
entities and individuals including Xin Ao and Tangshan Xinglong Technology Development
Co. Ltd. (“Xinlong”) in connection with Xinlong’s breach of a loan
agreement. In accordance with the loan agreement, Xin Ao, as the guarantor on such loan
from the Bank, was named as co-respondent to the Arbitration Demand, where the Bank sought
property preservation. Fengrun Court, accepting the Arbitration Demand of the Bank, rendered
a decision to seize the bank deposits or equivalents of respondents in an aggregate amount
of RMB 51,000,000 (approximately USD $7.7 million) against the respondents. Mr. Han and
Mr. He provided personal indemnities for Xin Ao’s potential guarantee liability.
2) Purchase
dispute
(a) Beijing
Jinlong Datong Trading Co. Ltd. (“Jinlong”) filed a lawsuit on April 6, 2017 against Beijing Yucheng Jianda Concrete
Co. Ltd. (“Chengyu”) in the People’s Court in Changping District, Beijing (“Changping Court”)
to seek compensatory damages, interest and attorney’s fees (“Chengyu Action”). A Concrete Purchase Agreement
was entered into by and between Chengyu and Lida Jiye Co. Ltd. (“Lida”) on April 30, 2016 for a construction project
(the “Project”). The purchase price of the concrete supplied by Lida was in an aggregate amount of RMB 5,595,093.2
(approximately US$0.8 million), the payment of which was overdue. On April 5, 2017, Lida entered into a debt assignment agreement
with Jinlong to assign its right, title and interests in and to the repayment of such overdue purchase price against Chengyu.
Chengyu was notified on such transaction on April 6, 2017. Xin Ao, as the contractor of the Project and one of the interested
parties whose material interests are directly related to the proceeding, was bought into the lawsuit as a co-defendant. Xin
Ao filed a counterclaim for a jurisdiction challenge, which was denied by the Changping Court. The Concrete Purchase Agreement
provided that “any dispute arising out of the agreement shall be governed by the court located in the place the agreement
was executed”, which was Changping, Beijing. On January 10, 2018, Changping Court rendered a decision in favor of Xin
Ao.
(b) Nanling
Yirui Materials Supplier Co., Ltd. (Nanling Yirui”) filed a lawsuit against Sihong Jinghong Sheng Concrete Co., Ltd.
(“Sihong”) on October 23, 2017 in the People’s Court in Nanling County, Anhui Province, to seek compensatory
damages, interest and attorney’s fees. A Raw Material Purchase Agreement was entered into by and between Nanling Yirui
and Sihong on April 30, 2017. The purchase price of raw materials supplied by Nanling Yirui was in an aggregate amount of
RMB 3,452,799 (approximately US$0.5 million), the payment of which was overdue. Mr. Xianfu Han and Mr. Weili He are the shareholders
of Sihong. Since Mr. Han and Mr. He are the controlling shareholders of Xin Ao, Xin Ao was also brought into the lawsuit as
a co-defendant. The Court rendered a final judgement in June 2018 in favor of Nanling Yirui. As of the date of the report,
Sihong has not made any payment.
3) Leasing
disputes On
March 6, 2018, Beijing Chengda Yu Concrete Co., Ltd (“Beijing Chengda”) filed a lawsuit against Xin Ao in connection
with Xin Ao’s breach of a rental lease. Beijing Chengda stated that on January 24, 2014 both parties entered into a lease
agreement (the “Agreement”). A lease addendum was later entered into on February 25, 2014. The Agreement provided
that, effective from July 18, 2013 to April 30, 2018, XinAo shall rent Beijing Chengda’s property, the Concrete Station,
and assume all credits and debts incurred during the term of the lease agreement. Mr. Xianfu Han and Mr. Weili He signed a personal
guaranty agreement with Xin Ao to undertake the liabilities of Xin Ao in the event of its breach on the lease agreement. On March
31, 2017, Beijing Chengda was sued by Beijing Zhongtong Jiang Xin’hang Construction Materials Co., Ltd for an unpaid balance
in an amount of RMB 6,246,059 (approximately US$0.9 million in total) in connection with utilizing the Concrete Station. Beijing
Chengda then brought a lawsuit against Xin Ao for the payment of such unpaid balance together with the legal fees in connection
with the lawsuit. The case is still under review by the court, and no potential judgment amount has been decided.
4) Labor
disputes During
2017, Sihong Jinghong Sheng Concrete Co., Ltd. (“Sihong”) was subject to certain labor disputes. The potential total
amounts of judgment is around RMB 1,701,979 (approximately US$0.3 million). Mr. Xianfu Han and Mr. Weili He are the shareholders
of Sihong. Since Mr. Han and Mr. He are the controlling shareholders of Xin Ao, Xin Ao was also brought into the lawsuit as a
co-defendant. As of the date of the report, Sihong has not made any payment. Employment Agreements The Company has employment agreements with
its two executive officers, Mr. Han and Mr. He from July 1, 2017 until June 30, 2020. Each agreement calls for an annual
base salary of $360,000 plus bonus, if any. If employment is terminated for death, disability or for cause, they are entitled to
any unpaid base salary, vacation, bonus for the fiscal year ending on or prior to the date of termination and unreimbursed expenses
through the date of termination. If employment is terminated for no cause, they will be entitled to the benefits previously mentioned
plus two months additional base salary and continued medical benefits in accordance with the Company’s plan subject to the
execution (and non-revocation) of a general release of claims against the Company and its affiliates.</t>
  </si>
  <si>
    <t>Concentrations of Risk</t>
  </si>
  <si>
    <t>Risks and Uncertainties [Abstract]</t>
  </si>
  <si>
    <t>Concentrations of risk</t>
  </si>
  <si>
    <t>Note
13 - Concentrations of risk Credit
Risk The
Company is exposed to credit risk from its cash in bank and fixed deposits, and accounts and notes receivable, other receivables
and advances on equipment purchases. As
of June 30, 2018, approximately $0.3 million was on deposit with a bank located in the PRC subject to credit risk. In China, the
insurance coverage of each bank is RMB 500,000 (approximately USD $0.1 million). As of June 30, 2018, approximately $0.1 million
was on deposit with a bank located in the US subject to credit risk. In the US, the insurance coverage of each bank is USD $250,000.
Management believes that the credit risk on cash in bank and fixed deposits is limited because the counterparties are recognized
financial institutions. Accounts
receivable, other receivables and advances on inventory purchases are subjected to credit evaluations. An allowance has been made
for estimated unrecoverable amounts which have been determined by reference to past default experience and the current economic
environment. Customer
Concentration Risk For
the year ended June 30, 2018, the Company had one customer accounting for approximately 11.1% of total revenue. For the year ended
June 30, 2017, the Company had one customer accounting for approximately 12.0% of total revenue. As of June 30, 2018 and 2017,
no customer accounted for more than 10% of the total balance of accounts receivable. As June 30, 2018 and 2017, the total accounts
receivable for top five customers is approximately $10.2 million and $17.9 million, respectively. For
the year ended June 30, 2018, the Company had one vendor accounting for approximately 11.4% of total purchases. For the year ended
June 30, 2017, the Company had one vendor representing approximately 19.0% of total purchases. As of June 30, 2018 and 2017, no
vendor accounted for more than 10% of the total balance of accounts payable.</t>
  </si>
  <si>
    <t>Subsequent Events</t>
  </si>
  <si>
    <t>Subsequent Events [Abstract]</t>
  </si>
  <si>
    <t>Subsequent events</t>
  </si>
  <si>
    <t>Note
14 – Subsequent events Unregistered
Sales of Equity Securities. On
July 25, 2018, the Company sold 45,977 shares of common stock at the price of $6.525 per share for total proceeds of USD$300,000
to certain third-party individuals. The issuances were completed pursuant to the exemption from registration provided by Regulation
S promulgated under the Securities Act of 1933, as amended. On
August 23, 2018, the Company sold 50,000 shares of common stock at the price of $3.0 per share for total proceeds of USD$150,000
to certain third-party individual. The issuances were completed pursuant to the exemption from registration provided by Regulation
S promulgated under the Securities Act of 1933, as amended. Agreement
and Plan of Merger In
July 2018, the Company proposed to adopt the Agreement and Plan of Merger by and between the Company and China Advanced Construction
Materials Group, Inc., an exempted company incorporated under the laws of the Cayman Islands and a wholly owned subsidiary of
the Company (“CADC Cayman”).
Notice
of Delisting or Failure to Satisfy a Continued Listing Rule or Standard; Transfer of Listing. On
July 5, 2018, the Company received a notification letter from the Nasdaq Listing Qualifications Staff of The NASDAQ Stock Market
LLC (“ Nasdaq The
notification received has no immediate effect on the listing of the Company’s common stock on Nasdaq. Under the Nasdaq Listing
Rules, the Company has until August 20, 2018 to submit a plan to regain compliance. If the Company’s plan is accepted, Nasdaq
may grant an extension of up to 180 calendar days from June 30, 2018, or December 27, 2018, to regain compliance. The
Company has submitted a compliance plan on July 31, 2018 to the Staff. On August 8, 2018, the Staff, considering the Company was
proposing to seek shareholder approval to re-domicile the Company in the Cayman Islands, determined to grant the Company an extension
until December 27, 2018 to regain compliance with the Rule by holding an annual meeting of shareholders.</t>
  </si>
  <si>
    <t>Schedule 1 - Parent Company</t>
  </si>
  <si>
    <t>Parent [Member]</t>
  </si>
  <si>
    <t>SCHEDULE 1 - PARENT COMPANY</t>
  </si>
  <si>
    <t>CHINA
ADVANCED CONSTRUCTION MATERIALS GROUP, INC. SCHEDULE 1 - PARENT COMPANY BALANCE SHEETS AS OF JUNE 30, 2018 AND 2017 (UNAUDITED)
2018 2017
ASSETS
CURRENT ASSETS:
Cash $ 378,730 $ 456
Other receivables 2,300 -
Prepaid expenses 40,458 -
Total current assets 421,488 456
OTHER ASSETS:
Intercompany receivable 18,574,784 17,192,991
Total other assets 18,574,784 17,192,991
Total assets 18,996,272 17,193,447
LIABILITIES AND SHAREHOLDERS’ EQUITY
CURRENT LIABILITIES:
Other payables 2,000 -
Other payables - shareholders - 1,800,000
Total current liabilities 2,000 1,800,000
OTHER LIABILITIES:
Loss in excess of investment in subsidiaries 9,292,064 5,514,463
Total other liabilities 9,292,064 5,514,463
Total liabilities 9,294,064 7,314,463
COMMITMENTS AND CONTINGENCIES
SHAREHOLDERS’ EQUITY:
Preferred stock, $0.001 par value, 1,000,000 shares authorized, no share issued or outstanding - -
Common stock, $0.001 par value, 74,000,000 shares authorized, 5,488,649 and 2,387,658 shares issued and outstanding as of June 30, 2018 and 2017, respectively 5,489 2,388
Additional paid-in-capital 48,360,368 38,662,377
Deferred stock compensation (2,825,000 ) -
Deficit (49,642,916 ) (42,242,951 )
Statutory reserves 6,248,092 6,248,092
Accumulated other comprehensive income 7,556,175 7,209,078
Total shareholders’ equity 9,702,208 9,878,984
Total liabilities and shareholders’ equity $ 18,996,272 $ 17,193,447 The accompanying notes are an integral part of Schedule 1. CHINA ADVANCED CONSTRUCTION MATERIALS GROUP, INC. SCHEDULE 1 - PARENT COMPANY STATEMENTS OF OPERATIONS AND COMPREHENSIVE LOSS FOR THE YEARS ENDED JUNE 30, 2018 AND 2017 (UNAUDITED)
2018 2017
SELLING, GENERAL AND ADMINISTRATIVE EXPENSES $ (2,247,106 ) $ (889,000 )
LOSS FROM OPERATIONS (2,247,106 ) (889,000 )
OTHER INCOME (EXPENSE), NET
Interest income 13 -
Finance expense (26 ) -
Equity loss of subsidiaries (5,152,846 ) (10,149,120 )
TOTAL OTHER EXPENSE, NET (5,152,859 ) (10,149,120 )
NET LOSS (7,399,965 ) (11,038,120 )
OTHER COMPREHENSIVE INCOME (LOSS) -
foreign currency translation income (loss) 347,097 (499,361 )
COMPREHENSIVE LOSS $ (7,052,868 ) $ (11,537,481 ) The accompanying notes are an integral part of Schedule 1. CHINA ADVANCED CONSTRUCTION MATERIALS GROUP, INC. SCHEDULE 1 - PARENT COMPANY STATEMENTS OF CASH FLOWS FOR THE YEARS ENDED JUNE 30, 2018 AND 2017 (UNAUDITED)
2018 2017
CASH FLOWS FROM OPERATING ACTIVITIES:
Net loss $ (7,399,965 ) $ (11,038,120 )
Adjustments to reconcile net loss to cash used in operating activities:
Stock-based compensation expense 1,388,501 289,000
Loss from subsidiaries 5,152,846 10,149,120
Changes in operating assets and liabilities
Other receivables (2,300 ) -
Prepaid expenses (40,458 ) -
Intercompany receivable (42,350 )
Other payables 2,000 -
Other payables - shareholders 720,000 600,000
Net cash used in operating activities (221,726 ) -
CASH FLOWS FROM FINANCING ACTIVITIES:
Proceeds from issuance of common stock 600,000 -
Net cash provided by financing activities 600,000 -
EFFECTS OF EXCHANGE RATE CHANGE IN CASH - -
NET CHANGE IN CASH 378,274 -
CASH, beginning of year 456 456
CASH, end of year $ 378,730 $ 456
NON-CASH TRANSACTIONS OF INVESTING AND FINANCING ACTIVITIES:
Common stocks issued to repay shareholders $ 3,859,443 $ - The
accompanying notes are an integral part of Schedule 1.
1. Basis
of presentation
2. Restricted
net asset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been prepared in accordance with Rule 12-04, Schedule I of Regulation S-X as the restricted net assets of the subsidiaries
of China Advanced Construction Materials Group, Inc. exceed 25% of the consolidated net assets of China Advanced Construction Materials
Group, Inc. The ability of our Chinese operating affiliates to pay dividends may be restricted due to the foreign exchange control
policies and availability of cash balances of the Chinese operating subsidiaries. Because a significant portion of our operations
and revenues are conducted and generated in China,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
3. Shareholders’ equity Restricted Stock Grants Restricted stock grants are measured based
on the market price on the grant date. The Company has granted restricted shares of common stock to the members of the board of
directors (the “Board”), senior management and consultants. In August 2016, the Board granted an aggregate
of 106,859 shares of restricted common stock, which were issued with a fair value of $308,823 to a consultant under the 2009 Plan.
These shares were to vest in two tranches upon achieving certain performance-based milestones. On January 15, 2018, 50,000 shares
vested on the first tranche and the remaining 56,859 shares have been forfeited and cancelled. In August 2016, the Board granted an aggregate
of 100,000 shares of restricted common stock, which were issued with a fair value of $289,000 to two employees under the 2009 Plan.
These shares vested immediately upon grant. In January 2018, the Board granted an aggregate
of 56,859 shares of restricted common stock, which were issued with a fair value of $244,494 to one employee under the 2009 Plan.
These shares vested immediately upon grant. As of June 30, 2018, there was no shares available under the 2009 Plan. For the years ended June 30, 2018 and 2017, the Company recognized approximately $0.4 million and $0.3
million compensation expense related to restricted stock grants, respectively. Following is a summary of the restricted
stock grants:
Restricted stock grants Shares Weighted Average Aggregate
Unvested as of June 30, 2016 - $ - $ -
Granted 206,859 $ 2.89 $ 597,823
Vested (100,000 ) $ 2.89 $ (289,000 )
Unvested as of June 30, 2017 106,859 $ 2.89 $ 308,823
Forfeited (56,859 ) $ 2.89 $ (164,323 )
Granted 56,859 $ 4.30 $ 244,494
Vested (106,859 ) $ 3.64 $ (388,994 )
Unvested as of June 30, 2018 - $ - Common Stock Issued for Debt Settlement In April 2018, the Board granted an aggregate
of 985,889 shares of restricted common stock, which were issued on May 4, 2018 with a fair value of $2,021,073, determined using
the closing price of $2.05 on April 3, 2018, to Mr. Xianfu Han, the Chief Executive Officer (“CEO”) of the Company,
to repay the debt the Company owed to the CEO. In April 2018, the Board granted an aggregate
of 896,766 shares of restricted common stock, which were issued on May 4, 2018 with a fair value of $1,838,370, determined using
the closing price of $2.05 on April 3, 2018, to Mr. Weili He, the Chief Financial Officer (“CFO”) of the Company’s,
to repay the debt the Company owes to the CFO. Common Stock Issued for Compensation In April 2018, the Board granted an aggregate
of 200,000 shares of common stock, which were issued with a fair value of $410,000, determined using the closing price of $2.05
on April 3, 2018, to two employees under the 2009 Plan. In May 2018, the Board granted an aggregate
of 218,336 shares of common stock, which were issued with a fair value of $589,507, determined using the closing price of $2.70
on May 21, 2018, to five employees under the 2009 Plan. Issuance of Common Stock In May 2018, the Company sold 300,000 shares
of common stock at the price of $2.00 per share to certain unrelated third-party individuals. The issuances were completed pursuant
to the exemption from registration provided by Regulation S promulgated under the Securities Act of 1933, as amended. In June 2018, the Board granted an aggregate
of 500,000 shares of common stock with a fair value of $2,825,000, determined using the closing price of $5.65 on June 28, 2018,
to two service providers. These shares were issued in July 2018 and to be amortized over the service period of one year starting
from July 1, 2018.</t>
  </si>
  <si>
    <t>Summary of Significant Accounting Policies (Policies)</t>
  </si>
  <si>
    <t>Liquidity</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The Company’s working capital was approximately $7.0 million as
of June 30, 2018, as compared to $6.2 million as of June 30, 2017. As of June 30, 2018, the Company had cash on-hand of approximately
$1.1 million, with remaining current assets mainly composed of accounts receivable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ic environment, trends in the construction industry, the expected collectability of its accounts receivable
and other receivables and the realization of the prepayments on inventory, and provided for an allowance for doubtful accounts
as of June 30, 2018. The Company expects to realize the balance of its current assets net of the allowance for doubtful accounts
within the normal operating cycle of a twelve month period. If the Company is unable to realize its current assets within the
normal operating cycle of a twelve month period, the Company may have to consider supplementing its available sources of funds
through the following:
● Equity
financing.
● Other
available sources of financing from PRC banks and other financial institutions, given
the Company’s credit history.
● Financial support and credit guarantee commitments from Mr. Xianfu Han, and Mr. Weili He, the Company’s shareholders and officers. Based
on the above considerations, the Company’s management is of the opinion that it has sufficient funds to meet the Company’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the Company’s products, economic conditions, competitive pricing in the concrete-mix industry,
the Company’s operating results continuing to deteriorate, additional legal liabilities, or the inability of the Company’s
bank and shareholders to provide continued financial support. In addition, the Company is involved in
various lawsuits, claims and disputes related to its operations and the personal guarantees of its executives to affiliated entities.
The Company is actively defending these actions and attempting to mitigate the Company’s exposure to any liability in excess
of the current provision of approximately $4.4 million, (see Note 12 in the accompanying notes to the consolidated financial statements).
The ultimate outcome of these pending actions cannot presently be determined, but currently management is of the opinion that any
potential additional liability would not have a material impact on the Company’s consolidated financial position. Nevertheless,
due to the uncertainties with litigation, the PRC legal system, claims and disputes, it is at least reasonably possible that management’s
view of the outcome could change in the near term. Furthermore, as of June 30, 2018, the Company’s
VIE, Xin Ao, was subject to several civil lawsuits with potential judgments in the amount of approximately $14.2 million (see Note
12 in the accompanying notes to the consolidated financial statements) and the likelihood of the outcome of these lawsuits cannot
presently be determined. These lawsuits involve the Company principally due to the personal guarantees by Mr. Xianfu Han, and Mr.
Weili He, the Company’s shareholders and officers, because they are also the shareholders of Xin Ao. Because Mr. Han and
Mr. He are the shareholders of Xin Ao, the plaintiffs included Xin Ao in the joint complaints. Xin Ao was not involved in most
of the lawsuits but named as a joint defendant in the lawsuits. As a result, Xin Ao might have exposure to any judgements in the
future under PRC laws. Mr. Han and Mr. He have agreed to indemnify the Company for any amounts Xin Ao may have to pay.
Should the outcome of these lawsuits require Xin Ao to pay because the other co-defendants of the lawsuits and Mr. Han. and Mr.
He were unable to liquidate their personal assets or their ownership interest in their privately held companies timely to pay for
the judgements, the Company’s working capital as of June 30, 2018 would be reduced from approximately $7.0 million to a
net working capital deficiency of approximately $7.2 million. The management
of the Company has considered whether there is a going concern issue due to the Company’s recurring losses from operations,
the estimated claims charges and the possible additional exposure for pending actions against Company which is presently unknown.
Based upon the personal indemnifications of Mr. Han and Mr. He and their agreement to provide the necessary funds to the Company
to continue its operations should the need arise, the management of the Company believes that it has alleviated the going concern
issue.</t>
  </si>
  <si>
    <t>Basis of presentation</t>
  </si>
  <si>
    <t>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financial statements include the accounts of all the directly and indirectly owned subsidiaries
and VIEs listed below. All intercompany transactions and balances have been eliminated in consolidation.</t>
  </si>
  <si>
    <t>Principles of consolidation</t>
  </si>
  <si>
    <t>Principles
of consolidation The
consolidated financial statements reflect the activities of the following subsidiaries and VIEs. All material intercompany transactions
have been eliminated.
Ownership
BVI-ACM British Virgin Island 100 %
China-ACMH Beijing, China 100 %
Xin Ao Beijing, China VIE
Heng Yuan Zheng Ke 3 Beijing, China VIE
Hong Sheng An 2 Beijing, China VIE
Heng Tai 4 Beijing, China VIE
Da Tong 1 Datong, China VIE
Heng Xin 2 Luanxian, China VIE 1
2
3
4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H is the primary beneficiary of Xin Ao. Based upon a series of contractual arrangements,
the Company determined that Xin Ao is a VIE subject to consolidation and that China ACMH is the primary beneficiary. Accordingly,
the accounts of Xin Ao are consolidated with those of China ACMH. The
carrying amount of the VIE’s assets and liabilities are as follows:
June 30, June 30,
2018 2017
Current assets $ 50,219,221 $ 76,607,089
Property,
plants and equipment 2,748,409 3,644,203
Total assets 52,967,630 80,251,292
Liabilities (43,372,069 ) (67,885,085 )
Intercompany
payables* (7,705,339 ) (7,088,094 )
Total liabilities (51,077,408 ) (74,973,179 )
Net assets $ 1,890,222 $ 5,278,113 *
Payables to China-ACMH and BVI-ACM have been eliminated in consolidation.</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deferred income taxes, prepayments and advances, stock-based compensation, contingent liabilities and fair value and useful lives
of property, plant and equipment. Actual results could be materially different from those estimates.</t>
  </si>
  <si>
    <t>Foreign currency translation</t>
  </si>
  <si>
    <t>Foreign
currency translation The
reporting currency of the Company is the U.S. dollar. The functional currency of China ACM and BVI-ACM is the U.S. dollar. China-ACMH
and Xin Ao use their local currency, the Chinese Renminbi (“RMB”) as their functional currency. In accordance with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June 30, 2018 and 2017 were translated at RMB 6.62 and RMB 6.78 to USD$1.00, respectively. The average
translation rates applied to the consolidated statements of operations and comprehensive loss and cash flows for the years ended
June 30, 2018 and 2017 were RMB 6.51 and RMB 6.81 to USD$1.00, respectively. Translation
gains (losses) that arise from exchange rate fluctuations on transactions denominated in a currency other than the functional
currency are included in the results of operations. There were no foreign currency transaction gains or losses for the years ended
June 30, 2018 and 2017. The effects of foreign currency translation adjustments are included in shareholders’ equity as
a component of accumulated other comprehensive income (loss).</t>
  </si>
  <si>
    <t>Revenue recognition</t>
  </si>
  <si>
    <t>Revenue
recognition Revenue
is realized or realizable and earned when the following four criteria are met:
● Persuasive
evidence of an arrangement exists (the Company considers its sales contracts to be pervasive
evidence of an arrangement);
● Delivery
has occurred;
● The
seller’s price to the buyer is fixed or determinable; and
● Collectability
of payment is reasonably assured. The
Company sells its concrete product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On
July 1, 2018, the Company adopted Accounting Standards Update (“ASU”) 2014-09 Revenue from Contracts with Customers
(ASC 606) using the modified retrospective method for contracts that were not completed as of July 1, 2018. The core principle
underlying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shoul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t>
  </si>
  <si>
    <t>Financial instruments</t>
  </si>
  <si>
    <t>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si>
  <si>
    <t>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the PRC and the United States. As of June 30, 2018 and 2017, the Company had deposits in excess of federally
insured limits totaling approximately $0.3 million and $0.2 million, respectively, outside the United States.</t>
  </si>
  <si>
    <t>Restricted
cash Restricted
cash consisted of collateral representing cash deposits for bank guarantees and notes payable.</t>
  </si>
  <si>
    <t>Accounts
receivable The
Company extends unsecured credit to its customers in the normal course of business. Accounts are considered past due after 3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n allowance
for doubtful accounts provision of 15% for accounts receivable balances that are past due more than 180 days but less than one
year, an allowance for doubtful accounts provision of 40% of for accounts receivable past due from one to two years, an allowance
for doubtful accounts provision of 75% for accounts receivable past due beyond two years, an allowance for doubtful accounts provision
of 100% for accounts receivable past due beyond three years, plus additional amounts as necessary when the Company’s collection
department determines the collection of the full amount is remote and the Company’s management approves 100% of the allowance
for doubtful accounts. The Company’s management has continued to evaluate the reasonableness of its valuation allowance
policy and will update it if necessary.</t>
  </si>
  <si>
    <t>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June 30, 2018 and 2017, the Company determined that no allowance was necessary.</t>
  </si>
  <si>
    <t>Other
receivables Other
receivables primarily include prepayments to be refunded by our suppliers if the supplies do not meet the Company’s specification
needs, advances to employees, amounts due from unrelated entities refundable, VAT tax and other deposits. Management regularly
reviews the aging of receivables and changes in payment trends and records an allowance when management believes collection of
amounts due are at risk. Accounts considered uncollectible are written off against the allowance after exhaustive efforts at collection
are made. The Company provides an allowance for doubtful accounts of 5% for other receivables balances that are aged within one
year, an allowance for doubtful accounts of 50% for other receivables aged from one to two years, and an allowance for doubtful
accounts of 100% for other receivables aged beyond two years.</t>
  </si>
  <si>
    <t>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provides
a provision of 5% of the allowance for doubtful accounts for prepayments and advances that are aged from six months to one year
and 10% of the allowance for doubtful accounts for prepayments and advances aged beyond one year. The
Company provided an allowance of approximately $0.3 million and $0 for the year ended June 30, 2018 and 2017, respectively. The
Company wrote off approximately $0 and $0.2 million on unrealizable prepayments for the year ended June 30, 2018 and 2017, respectively.</t>
  </si>
  <si>
    <t>Property, plant and equipment</t>
  </si>
  <si>
    <t>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remaining lease terms, as appropriate. The
estimated useful lives of assets are as follows:
Useful
life
Transportation equipment 7-10 years
Plants and machinery 10 years
Office equipment 5 years
Buildings and improvements 3-20 years</t>
  </si>
  <si>
    <t>Accounting for long-lived assets</t>
  </si>
  <si>
    <t>Accounting
for long-lived assets The
Company classifies its long-lived assets into: (i) transportation equipment; (ii) plants and machinery; (iii) office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years ended June 30, 2018 and 2017. Competitive
pricing pressures and changes in interest rates could materially and adversely affect the Company’s estimates of future
net cash flows to be generated by the long-lived assets, and thus could result in future impairment losses.</t>
  </si>
  <si>
    <t>Stock-based compensation</t>
  </si>
  <si>
    <t>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t>
  </si>
  <si>
    <t>Income
tax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in 2018 and prior years are subject
to examination by any applicable tax authorities.</t>
  </si>
  <si>
    <t>Value Added Tax</t>
  </si>
  <si>
    <t>Value
Added Tax Enterprises
or individuals who sell commodities, engage in repair and maintenance, or import and export goods in the PRC are subject to a
value added tax. The standard VAT rate for the Company’s industry is 3% of gross sales, and revenues are presented net of
VAT.</t>
  </si>
  <si>
    <t>Research and development</t>
  </si>
  <si>
    <t>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t>
  </si>
  <si>
    <t>Earnings (loss) per share</t>
  </si>
  <si>
    <t>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outstanding as of the beginning of each period presented.</t>
  </si>
  <si>
    <t>Comprehensive income (loss)</t>
  </si>
  <si>
    <t>Comprehensive
income (loss) Comprehensive
income (loss) consists of net income (loss) and foreign currency translation adjustments.</t>
  </si>
  <si>
    <t>Recent Accounting Pronouncements</t>
  </si>
  <si>
    <t>Recent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8 (including interim reporting periods within those periods), which means it will be effective for the Company’s
fiscal year beginning Jul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unaudited condensed consolidated financial statements and related
disclosures.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On July 1, 2018, the Company adopted Accounting Standards Update (“ASU”) 2014-09 Revenue from Contracts
with Customers (ASC 606) using the modified retrospective method for contracts that were not completed as of July 1, 2018.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7, including interim periods within
those fiscal years. For all other entities, the amendments in this ASU are effective for fiscal years beginning after December
15, 2018, and interim periods within fiscal years beginning after December 15, 2019. Management plans to adopt this ASU early
after the quarter ending September 2018. The Company does not believe the adoption of this ASU would have a material effect on
the Company’s consolidated financial statements. In
March 2017, the FASB issued Accounting Standards Update (ASU) No., 2017-09, Compensation-Stock Options (Topic 718): Improvements
to Employee Share-Based Payment Accounting. The areas for simplification in this amendment include the income tax consequences,
classification of awards as either equity or liabilities, and classification on the statement of cash flows. For public business
entities, the amendments in this update are effective for annual periods beginning after December 15, 2017,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Management adopted this ASU during the quarter ending September 2017. The adoption of this
ASU has not had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Management plans to adopt this ASU during the quarter ending
September 2018. The adoption of this ASU will not have a material effect on the Company’s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plans to adopt this ASU during the quarter ending September 2019. The Company does
not believe the adoption of this ASU would have a material effect on the Company’s consolidated financial statements. In
August 2017, the FASB issued ASU No. 2017-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plans to adopt
this ASU during the quarter ending September 2018. Management does not believe the adoption of this ASU would have a material
effect on the Company’s consolidated financial statements. In
October 2017, the FASB issued ASU No. 2017-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7, including
interim periods within those fiscal years. For all other entities, the amendments in this ASU are effective for fiscal years beginning
after December 15, 2017, and interim periods within fiscal years beginning after December 15, 2017. Early adoption is permitted,
including adoption in an interim period. Management plans to adopt this ASU during the quarter ending September 2018. Management
does not believe the adoption of this ASU would have a material effect on the Company’s consolidated financial statements. In
November 2017, the FASB issued ASU No. 2017-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Management plans to adopt this ASU during the quarter ending September 2018. Management believes that
the adoption of this ASU on the Company’s statement of cash flows will increase cash and cash equivalents by the amount
of the restricted cash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e adoption of this ASU would
have a material effect on the Company’s consolidated financial statements. In
June 2018, the FASB issued ASU 2018-07 – Compensation – Stock Compensation (Topic 718): Improvements to Nonemployee
Share-Based Payment Accounting, which to include share-based payment transactions for acquiring goods and services from non-employees,
which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definition of the term grant date
is amended to generally state the date at which a grantor and a grantee reach a mutual understanding of the key terms and conditions
of a share based payment award. The amendments are effective for public business entities for fiscal years beginning after December
15, 2018, including interim periods within those fiscal years. For all other entities, the amendments in this ASU are effective
for fiscal years beginning after December 15, 2019, and interim periods within fiscal years beginning after December 15, 2020.
Early adoption is permitted, including adoption in an interim period. Management plans to adopt this ASU during the quarter ending
September 2019. Management does not believe the adoption of this ASU would have a material effect on the Company’s consolidated
financial statements. The
Company does not believe other recently issued but not yet effective accounting standards, if currently adopted, would have a
material effect on the Company’s consolidated financial statements.</t>
  </si>
  <si>
    <t>Summary of Significant Accounting Policies (Tables)</t>
  </si>
  <si>
    <t>Schedule of consolidated financial statements</t>
  </si>
  <si>
    <t>Ownership
BVI-ACM British Virgin Island 100 %
China-ACMH Beijing, China 100 %
Xin Ao Beijing, China VIE
Heng Yuan Zheng Ke 3 Beijing, China VIE
Hong Sheng An 2 Beijing, China VIE
Heng Tai 4 Beijing, China VIE
Da Tong 1 Datong, China VIE
Heng Xin 2 Luanxian, China VIE 1
2
3
4</t>
  </si>
  <si>
    <t>Schedule of carrying amount of the VIE's assets and liabilities</t>
  </si>
  <si>
    <t xml:space="preserve"> June 30, June 30,
2018 2017
Current assets $ 50,219,221 $ 76,607,089
Property,
plants and equipment 2,748,409 3,644,203
Total assets 52,967,630 80,251,292
Liabilities (43,372,069 ) (67,885,085 )
Intercompany
payables* (7,705,339 ) (7,088,094 )
Total liabilities (51,077,408 ) (74,973,179 )
Net assets $ 1,890,222 $ 5,278,113 *
Payables to China-ACMH and BVI-ACM have been eliminated in consolidation.</t>
  </si>
  <si>
    <t>Schedule of estimated useful lives of assets</t>
  </si>
  <si>
    <t>Useful
life
Transportation equipment 7-10 years
Plants and machinery 10 years
Office equipment 5 years
Buildings and improvements 3-20 years</t>
  </si>
  <si>
    <t>Accounts and Notes Receivable, Net (Tables)</t>
  </si>
  <si>
    <t>Schedule of accounts and notes receivable, net</t>
  </si>
  <si>
    <t xml:space="preserve">June 30, June 30,
Accounts receivable $ 62,610,943 $ 63,370,426
Notes receivable 3,292 -
Less: Allowance for doubtful accounts (19,291,772 ) (15,827,349 )
Total accounts and notes receivable, net $ 43,322,463 $ 47,543,077 </t>
  </si>
  <si>
    <t>Schedule of allowance for doubtful accounts</t>
  </si>
  <si>
    <t xml:space="preserve">Year
ended Year
ended
Beginning balance $ 15,827,349 $ 11,524,131
Provision for doubtful accounts 3,145,087 3,987,890
Add: recovery - 524,789
Exchange rate
effect 319,336 (209,461 )
Ending balance $ 19,291,772 $ 15,827,349 </t>
  </si>
  <si>
    <t>Other Receivables, Net (Tables)</t>
  </si>
  <si>
    <t>Schedule of other receivables</t>
  </si>
  <si>
    <t xml:space="preserve">June 30, June 30,
Other receivables $ 279,339 $ 1,653,351
Other receivable from sale of Asset Group - 18,867
Less: Allowance for doubtful accounts (208,097 ) (1,432,095 )
Total other receivables, net $ 71,242 $ 240,123 </t>
  </si>
  <si>
    <t>Schedule of other receivables, net</t>
  </si>
  <si>
    <t xml:space="preserve">Year
ended Year
ended
Beginning balance $ 1,432,095 $ 2,334,672
Recovery of doubtful accounts (1,280,566 ) (852,275 )
Exchange rate
effect 56,568 (50,302 )
Ending balance $ 208,097 $ 1,432,095 </t>
  </si>
  <si>
    <t>Property, Plant and Equipment, Net (Tables)</t>
  </si>
  <si>
    <t>Schedule of property, plants and equipment</t>
  </si>
  <si>
    <t xml:space="preserve">June
30, June
30,
Machinery and equipment $ 917,017 $ 896,326
Transportation equipment 4,399,356 4,249,609
Office equipment 1,221,704 1,168,846
Buildings and
improvements 458,718 308,636
Total 6,996,795 6,623,417
Less: Accumulated
depreciation and amortization (4,248,386 ) (2,979,214 )
Plants and equipment,
net $ 2,748,409 $ 3,644,203 </t>
  </si>
  <si>
    <t>Credit Facilities (Tables)</t>
  </si>
  <si>
    <t>Schedule of outstanding balances on short-term bank loans</t>
  </si>
  <si>
    <t xml:space="preserve">June
30, June
30,
Loans
from China Construction Bank, with an interest rate of 4.35% per annum, due March 2018, guaranteed by Beijing Jinshengding
Mineral Products Co., LTD, Mr. Xianfu Han, Ms. Chunying Wang, Mr. Weili He and Ms. Junkun Chen. $ - $ 17,700,720
Loans
from China Construction Bank, each with an interest rate of 5.66% to 6.09% per annum, due between July 2018 and December 2018,
guaranteed by Beijing Jinshengding Mineral Products Co., LTD, Mr. Xianfu Han, Ms. Chunying Wang, Mr. Weili He, and Ms. Junkun
Chen. 26,062,665 -
$ 26,062,665 $ 17,700,720 </t>
  </si>
  <si>
    <t>Related Party Transactions (Tables)</t>
  </si>
  <si>
    <t>Schedule of other payables</t>
  </si>
  <si>
    <t xml:space="preserve">June 30, June 30,
Xianfu Han $ 91,336 $ 1,402,423
Weili He 104,428 1,523,120
$ 195,763 $ 2,925,543 </t>
  </si>
  <si>
    <t>Income Taxes (Tables)</t>
  </si>
  <si>
    <t>Schedule of loss before provision for income taxes</t>
  </si>
  <si>
    <t>Years
ended June 30,
2018 2017
USA and BVI $ (2,744,479 ) $ (1,352,589 )
PRC (4,655,486 ) (9,685,531 )
$ (7,399,965 ) $ (11,038,120 )</t>
  </si>
  <si>
    <t>Schedule of deferred tax assets</t>
  </si>
  <si>
    <t xml:space="preserve">June 30, June 30,
Deferred tax assets
Allowance for doubtful accounts $ 2,972,087 $ 2,588,917
Accrued claims charges 611,363 190,094
Impairment loss of long-lived assets 393,673 393,673
Net operating loss carryforward in China 145,641 411,436
Net operating loss carryforward in the U.S. 62,852 238,649
Valuation allowance (4,185,616 ) (3,822,769 )
Total deferred tax assets $ - $ - </t>
  </si>
  <si>
    <t>Schedule of effective income tax rate reconciliation</t>
  </si>
  <si>
    <t>June 30, June 30,
2018 2017
U.S. statutory rates 21 % 34 %
Foreign income not recognized in the U.S. (21 %) (34 %)
PRC statutory rates 25 % 25 %
Preferential tax treatment (10 %) (10 %)
Change in valuation allowance 5 % (27 %)
Non-deductible PRC expenses (20 %) 12 %
Effective income tax rates (0 %) (0 %)</t>
  </si>
  <si>
    <t>Shareholders' Equity (Tables)</t>
  </si>
  <si>
    <t>Schedule of restricted stock grants</t>
  </si>
  <si>
    <t xml:space="preserve">Restricted
stock grants Shares Weighted
Average Aggregate
Unvested as of June 30, 2016 - $ - $ -
Granted 206,859 $ 2.89 $ 597,823
Vested (100,000 ) $ 2.89 $ (289,000 )
Unvested as of June 30, 2017 106,859 $ 2.89 $ 308,823
Forfeited (56,859 ) $ 2.89 $ (164,323 )
Granted 56,859 $ 4.30 $ 244,494
Vested (106,859 ) $ 3.64 $ (388,994 )
Unvested as of June 30, 2018 - $ - </t>
  </si>
  <si>
    <t>Commitments and Contingencies (Tables)</t>
  </si>
  <si>
    <t>Schedule of future annual lease payments under non-cancelable operating leases</t>
  </si>
  <si>
    <t xml:space="preserve">Twelve
months ending June 30, Amount
2019 $ 489,000
2020 449,000
2021 449,000
2022 449,000
2023 131,000
Total $ 1,967,000 </t>
  </si>
  <si>
    <t>Schedule of litigation disputes and accrued costs</t>
  </si>
  <si>
    <t xml:space="preserve">Dispute
matter Claim Interest
and penalties Total
claim amount as of June 30, 2018
1) Guarantees $ 2,234,358 $ - $ 2,234,358
2) Sales 20,922 9,324 30,246
3) Purchase 1,139,424 125,761 1,265,185
4) Leases 2,066,269 95,987 2,162,256
5) Labor 27,003 - 27,003
6) Others 12,738 - 12,738
Total $ 5,500,714 $ 231,072 5,731,786
Payments (1,300,999 )
Accrued contingent
liabilities $ 4,430,787 </t>
  </si>
  <si>
    <t>Schedule of litigation disputes contingencies associated</t>
  </si>
  <si>
    <t xml:space="preserve">Dispute
matter Claim Interest
and penalties Total
claim amount as of June 30, 2018
1) Guarantees $ 58,126,066 $ 10,442,814 $ 68,568,880
2) Purchase 1,643,380 41,476 1,684,856
3) Leases 928,387 - 928,387
4) Labor 236,542 - 236,542
Total $ 60,934,375 $ 10,484,290 71,418,665
Settled claims (57,257,305 )
Remaining claims
amount $ 14,161,360 </t>
  </si>
  <si>
    <t>Related-party [Member]</t>
  </si>
  <si>
    <t>Schedule of third-party borrowed from bank</t>
  </si>
  <si>
    <t>Name
of party being guaranteed Guaranteed
amount Guarantee
Beijing Lianlv (borrower) $ 10,419,000 April 11, 2019</t>
  </si>
  <si>
    <t>Third-party [Member]</t>
  </si>
  <si>
    <t>Name of party being guaranteed Guaranteed amount Guarantee
Tangshan Long Tang Trading Co., Ltd $ 2,225,136 December 29, 2017</t>
  </si>
  <si>
    <t>Schedule 1 - Parent Company (Tables)</t>
  </si>
  <si>
    <t>Condensed Financial Information Disclosure [Abstract]</t>
  </si>
  <si>
    <t>Schedule of condensed financial statements</t>
  </si>
  <si>
    <t xml:space="preserve">2018 2017
ASSETS
CURRENT ASSETS:
Cash $ 378,730 $ 456
Other receivables 2,300 -
Prepaid expenses 40,458 -
Total current assets 421,488 456
OTHER ASSETS:
Intercompany receivable 18,574,784 17,192,991
Total other assets 18,574,784 17,192,991
Total assets 18,996,272 17,193,447
LIABILITIES AND SHAREHOLDERS’ EQUITY
CURRENT LIABILITIES:
Other payables 2,000 -
Other payables - shareholders - 1,800,000
Total current liabilities 2,000 1,800,000
OTHER LIABILITIES:
Loss in excess of investment in subsidiaries 9,292,064 5,514,463
Total other liabilities 9,292,064 5,514,463
Total liabilities 9,294,064 7,314,463
COMMITMENTS AND CONTINGENCIES
SHAREHOLDERS’ EQUITY:
Preferred stock, $0.001 par value, 1,000,000 shares authorized, no share issued or outstanding - -
Common stock, $0.001 par value, 74,000,000 shares authorized, 5,488,649 and 2,387,658 shares issued and outstanding as of June 30, 2018 and 2017, respectively 5,489 2,388
Additional paid-in-capital 48,360,368 38,662,377
Deferred stock compensation (2,825,000 ) -
Deficit (49,642,916 ) (42,242,951 )
Statutory reserves 6,248,092 6,248,092
Accumulated other comprehensive income 7,556,175 7,209,078
Total shareholders’ equity 9,702,208 9,878,984
Total liabilities and shareholders’ equity $ 18,996,272 $ 17,193,447
2018 2017
SELLING, GENERAL AND ADMINISTRATIVE EXPENSES $ (2,247,106 ) $ (889,000 )
LOSS FROM OPERATIONS (2,247,106 ) (889,000 )
OTHER INCOME (EXPENSE), NET
Interest income 13 -
Finance expense (26 ) -
Equity loss of subsidiaries (5,152,846 ) (10,149,120 )
TOTAL OTHER EXPENSE, NET (5,152,859 ) (10,149,120 )
NET LOSS (7,399,965 ) (11,038,120 )
OTHER COMPREHENSIVE INCOME (LOSS) -
foreign currency translation income (loss) 347,097 (499,361 )
COMPREHENSIVE LOSS $ (7,052,868 ) $ (11,537,481 )
2018 2017
CASH FLOWS FROM OPERATING ACTIVITIES:
Net loss $ (7,399,965 ) $ (11,038,120 )
Adjustments to reconcile net loss to cash used in operating activities:
Stock-based compensation expense 1,388,501 289,000
Loss from subsidiaries 5,152,846 10,149,120
Changes in operating assets and liabilities
Other receivables (2,300 ) -
Prepaid expenses (40,458 ) -
Intercompany receivable (42,350 )
Other payables 2,000 -
Other payables - shareholders 720,000 600,000
Net cash used in operating activities (221,726 ) -
CASH FLOWS FROM FINANCING ACTIVITIES:
Proceeds from issuance of common stock 600,000 -
Net cash provided by financing activities 600,000 -
EFFECTS OF EXCHANGE RATE CHANGE IN CASH - -
NET CHANGE IN CASH 378,274 -
CASH, beginning of year 456 456
CASH, end of year $ 378,730 $ 456
NON-CASH TRANSACTIONS OF INVESTING AND FINANCING ACTIVITIES:
Common stocks issued to repay shareholders $ 3,859,443 $ - </t>
  </si>
  <si>
    <t>Organization and Description of Business (Details)</t>
  </si>
  <si>
    <t>Subsidiaries and variable interest entities, percentage</t>
  </si>
  <si>
    <t>100.00%</t>
  </si>
  <si>
    <t>Summary of Significant Accounting Policies (Details)</t>
  </si>
  <si>
    <t>Ownership percentage</t>
  </si>
  <si>
    <t>BVI-ACM [Member]</t>
  </si>
  <si>
    <t>Place incorporated</t>
  </si>
  <si>
    <t>British Virgin Island</t>
  </si>
  <si>
    <t>China-ACMH [Member]</t>
  </si>
  <si>
    <t>Beijing, China</t>
  </si>
  <si>
    <t>Xin Ao [Member]</t>
  </si>
  <si>
    <t>Description of ownership percentage</t>
  </si>
  <si>
    <t>VIE</t>
  </si>
  <si>
    <t>Heng Yuan Zheng Ke [Member]</t>
  </si>
  <si>
    <t>[1]</t>
  </si>
  <si>
    <t>Hong Sheng An [Member]</t>
  </si>
  <si>
    <t>[2]</t>
  </si>
  <si>
    <t>Heng Tai [Member]</t>
  </si>
  <si>
    <t>[3]</t>
  </si>
  <si>
    <t>Da Tong [Member]</t>
  </si>
  <si>
    <t>Datong, China</t>
  </si>
  <si>
    <t>[4]</t>
  </si>
  <si>
    <t>Heng Xin [Member]</t>
  </si>
  <si>
    <t>Luanxian, China</t>
  </si>
  <si>
    <t>Dissolved in January 2017</t>
  </si>
  <si>
    <t>Dissolved in December 2016</t>
  </si>
  <si>
    <t>Dissolved in February 2017</t>
  </si>
  <si>
    <t>Dissolved in August 2016</t>
  </si>
  <si>
    <t>Summary of Significant Accounting Policies (Details 1) - USD ($)</t>
  </si>
  <si>
    <t>Current assets</t>
  </si>
  <si>
    <t>Property, plants and equipment</t>
  </si>
  <si>
    <t>Liabilities</t>
  </si>
  <si>
    <t>Intercompany payables</t>
  </si>
  <si>
    <t>Total liabilities</t>
  </si>
  <si>
    <t>Net assets</t>
  </si>
  <si>
    <t>Payables to China-ACMH and BVI-ACM have been eliminated in consolidation.</t>
  </si>
  <si>
    <t>Summary of Significant Accounting Policies (Details 2)</t>
  </si>
  <si>
    <t>Plants and machinery [Member]</t>
  </si>
  <si>
    <t>Useful life</t>
  </si>
  <si>
    <t>10 years</t>
  </si>
  <si>
    <t>Office equipment [Member]</t>
  </si>
  <si>
    <t>5 years</t>
  </si>
  <si>
    <t>Minimum [Member] | Transportation equipment [Member]</t>
  </si>
  <si>
    <t>7 years</t>
  </si>
  <si>
    <t>Minimum [Member] | Buildings and improvements [Member]</t>
  </si>
  <si>
    <t>3 years</t>
  </si>
  <si>
    <t>Maximum [Member] | Transportation equipment [Member]</t>
  </si>
  <si>
    <t>Maximum [Member] | Buildings and improvements [Member]</t>
  </si>
  <si>
    <t>20 years</t>
  </si>
  <si>
    <t>Summary of Significant Accounting Policies (Details Textual) - USD ($)</t>
  </si>
  <si>
    <t>Summary of Significant Accounting Policies (Textual)</t>
  </si>
  <si>
    <t>Working capital</t>
  </si>
  <si>
    <t>Reduced working capital</t>
  </si>
  <si>
    <t>Net working capital deficiency</t>
  </si>
  <si>
    <t>Potential judgments amount</t>
  </si>
  <si>
    <t>Foreign currency translations, description</t>
  </si>
  <si>
    <t>Asset and liability accounts at June 30, 2018 and 2017 were translated at RMB 6.62 and RMB 6.78 to USD$1.00, respectively. The average translation rates applied to the consolidated statements of operations and comprehensive loss and cash flows for the years ended June 30, 2018 and 2017 were RMB 6.51 and RMB 6.81 to USD$1.00, respectively.</t>
  </si>
  <si>
    <t>Liability in excess of current provision</t>
  </si>
  <si>
    <t>Cash on-hand</t>
  </si>
  <si>
    <t>Federally insured limits totaling</t>
  </si>
  <si>
    <t>Allowance for doubtful accounts for prepayments and advances</t>
  </si>
  <si>
    <t>Unrealizable prepayments</t>
  </si>
  <si>
    <t>Percentage of depreciation residual value</t>
  </si>
  <si>
    <t>5.00%</t>
  </si>
  <si>
    <t>Percentage of tax realized upon ultimate settlement</t>
  </si>
  <si>
    <t>50.00%</t>
  </si>
  <si>
    <t>VAT rate of gross sales</t>
  </si>
  <si>
    <t>3.00%</t>
  </si>
  <si>
    <t>Other Receivables [Member]</t>
  </si>
  <si>
    <t>Description of allowance for doubtful accounts</t>
  </si>
  <si>
    <t>The Company provides an allowance for doubtful accounts of 5% for other receivables balances that are aged within one year, an allowance for doubtful accounts of 50% for other receivables aged from one to two years, and an allowance for doubtful accounts of 100% for other receivables aged beyond two years.</t>
  </si>
  <si>
    <t>Accounts Receivable [Member]</t>
  </si>
  <si>
    <t>The Company provides an allowance for doubtful accounts provision of 15% for accounts receivable balances that are past due more than 180 days but less than one year, an allowance for doubtful accounts provision of 40% of for accounts receivable past due from one to two years, an allowance for doubtful accounts provision of 75% for accounts receivable past due beyond two years, an allowance for doubtful accounts provision of 100% for accounts receivable past due beyond three years, plus additional amounts as necessary when the Companys collection department determines the collection of the full amount is remote and the Companys management approves 100% of the allowance for doubtful accounts.</t>
  </si>
  <si>
    <t>Prepayments and advances [Member]</t>
  </si>
  <si>
    <t>The Company provides a provision of 5% of the allowance for doubtful accounts for prepayments and advances that are aged from six months to one year and 10% of the allowance for doubtful accounts for prepayments and advances aged beyond one year.</t>
  </si>
  <si>
    <t>Accounts and Notes Receivable, Net (Details) - USD ($)</t>
  </si>
  <si>
    <t>Notes receivable</t>
  </si>
  <si>
    <t>Less: Allowance for doubtful accounts</t>
  </si>
  <si>
    <t>Total accounts receivable, net</t>
  </si>
  <si>
    <t>Accounts and Notes Receivable, Net (Details 1) - USD ($)</t>
  </si>
  <si>
    <t>Beginning balance</t>
  </si>
  <si>
    <t>Add: recovery</t>
  </si>
  <si>
    <t>Exchange rate effect</t>
  </si>
  <si>
    <t>Ending balance</t>
  </si>
  <si>
    <t>Accounts and Notes Receivable, Net (Details Textual) - USD ($)</t>
  </si>
  <si>
    <t>Accounts and Notes Receivable, Net (Textual)</t>
  </si>
  <si>
    <t>Accounts receivable offset</t>
  </si>
  <si>
    <t>Accounts payable offset</t>
  </si>
  <si>
    <t>Other Receivables, Net (Details) - USD ($)</t>
  </si>
  <si>
    <t>Jun. 30, 2016</t>
  </si>
  <si>
    <t>Other receivable from sale of Asset Group</t>
  </si>
  <si>
    <t>Total other receivables, net</t>
  </si>
  <si>
    <t>Other Receivables, Net (Details 1) - USD ($)</t>
  </si>
  <si>
    <t>Recovery of doubtful accounts</t>
  </si>
  <si>
    <t>Property, Plant and Equipment, Net (Details) - USD ($)</t>
  </si>
  <si>
    <t>Less: Accumulated depreciation and amortization</t>
  </si>
  <si>
    <t>Plants and equipment, net</t>
  </si>
  <si>
    <t>Machinery and equipment [Member]</t>
  </si>
  <si>
    <t>Transportation equipment [Member]</t>
  </si>
  <si>
    <t>Buildings and improvements [Member]</t>
  </si>
  <si>
    <t>Property, Plant and Equipment, Net (Details Textual) - USD ($)</t>
  </si>
  <si>
    <t>Depreciation expense</t>
  </si>
  <si>
    <t>Credit Facilities (Details) - USD ($)</t>
  </si>
  <si>
    <t>Short term loans banks, total</t>
  </si>
  <si>
    <t>Loans from China Construction Bank, due March 2018 [Member]</t>
  </si>
  <si>
    <t>Loan from Bank of Beijing, due March 2017 [Member]</t>
  </si>
  <si>
    <t>Credit Facilities (Details Textual) - USD ($)</t>
  </si>
  <si>
    <t>Credit Facilities (Textual)</t>
  </si>
  <si>
    <t>CCB credit facility, description</t>
  </si>
  <si>
    <t>The Company has an approximately $31.7 million (RMB210, 000,000) credit facility from China Construction Bank (the CCB Credit Facility), which was extended in August 2017 through August 2018. The Companys availability under the CCB Credit Facility was $5.6 million as of June 30, 2018. The Company has completed the application for extension as of the report date and is waiting for the approval.</t>
  </si>
  <si>
    <t>Notes payable are guaranteed</t>
  </si>
  <si>
    <t>Transactions fees</t>
  </si>
  <si>
    <t>Transaction fee, percentage</t>
  </si>
  <si>
    <t>0.10%</t>
  </si>
  <si>
    <t>Interest rate, percentage</t>
  </si>
  <si>
    <t>4.35%</t>
  </si>
  <si>
    <t>Loans from China Construction Bank, due between July 2018 and December 2018 [Member] | Minimum [Member]</t>
  </si>
  <si>
    <t>5.66%</t>
  </si>
  <si>
    <t>Loans from China Construction Bank, due between July 2018 and December 2018 [Member] | Maximum [Member]</t>
  </si>
  <si>
    <t>6.09%</t>
  </si>
  <si>
    <t>Related Party Transactions (Details) - USD ($)</t>
  </si>
  <si>
    <t>Xianfu Han [Member]</t>
  </si>
  <si>
    <t>Weili He [Member]</t>
  </si>
  <si>
    <t>Related Party Transactions (Details Textual) - USD ($)</t>
  </si>
  <si>
    <t>Related Party Transactions (Textual)</t>
  </si>
  <si>
    <t>Lease agreement, description</t>
  </si>
  <si>
    <t>The Company has a lease agreement for office space from Mr. Weili He, the Companys Interim Chief Financial Officer, through October 31, 2023.</t>
  </si>
  <si>
    <t>Lease annual payments</t>
  </si>
  <si>
    <t>Allowance for doubtful accounts prepayments and related party</t>
  </si>
  <si>
    <t>Other payables-shareholders</t>
  </si>
  <si>
    <t>Salary payable</t>
  </si>
  <si>
    <t>Loans payable</t>
  </si>
  <si>
    <t>Other receivable to related party</t>
  </si>
  <si>
    <t>Beijing Lianly [Member]</t>
  </si>
  <si>
    <t>99.00%</t>
  </si>
  <si>
    <t>The Company provided a provision of 5% of an the allowance for doubtful accounts for Beijing Lianlv's prepayment that are aged from six months to one year and 10% for the balance beyond one year.</t>
  </si>
  <si>
    <t>Prepayments related party</t>
  </si>
  <si>
    <t>Payment of legal claim</t>
  </si>
  <si>
    <t>Income Taxes (Details) - USD ($)</t>
  </si>
  <si>
    <t>USA and BVI</t>
  </si>
  <si>
    <t>PRC</t>
  </si>
  <si>
    <t>Loss before provision for income taxes</t>
  </si>
  <si>
    <t>Income Taxes (Details 1) - USD ($)</t>
  </si>
  <si>
    <t>Deferred tax assets</t>
  </si>
  <si>
    <t>Allowance for doubtful accounts</t>
  </si>
  <si>
    <t>Accrued claims charges</t>
  </si>
  <si>
    <t>Impairment loss of long-lived assets</t>
  </si>
  <si>
    <t>Net operating loss carryforward in China</t>
  </si>
  <si>
    <t>Net operating loss carryforward in the U.S.</t>
  </si>
  <si>
    <t>Valuation allowance</t>
  </si>
  <si>
    <t>Total deferred tax assets</t>
  </si>
  <si>
    <t>Income Taxes (Details 2)</t>
  </si>
  <si>
    <t>U.S. statutory rates</t>
  </si>
  <si>
    <t>21.00%</t>
  </si>
  <si>
    <t>34.00%</t>
  </si>
  <si>
    <t>Foreign income not recognized in the U.S.</t>
  </si>
  <si>
    <t>(21.00%)</t>
  </si>
  <si>
    <t>(34.00%)</t>
  </si>
  <si>
    <t>PRC statutory rates</t>
  </si>
  <si>
    <t>25.00%</t>
  </si>
  <si>
    <t>Preferential tax treatment</t>
  </si>
  <si>
    <t>(10.00%)</t>
  </si>
  <si>
    <t>Change in valuation allowance</t>
  </si>
  <si>
    <t>(27.00%)</t>
  </si>
  <si>
    <t>Non-deductible PRC expenses</t>
  </si>
  <si>
    <t>(20.00%)</t>
  </si>
  <si>
    <t>12.00%</t>
  </si>
  <si>
    <t>Effective income tax rates</t>
  </si>
  <si>
    <t>0.00%</t>
  </si>
  <si>
    <t>Income Taxes (Details Textual) - USD ($)</t>
  </si>
  <si>
    <t>1 Months Ended</t>
  </si>
  <si>
    <t>Dec. 22, 2017</t>
  </si>
  <si>
    <t>Income Taxes (Textual)</t>
  </si>
  <si>
    <t>Net operating loss carry forward</t>
  </si>
  <si>
    <t>Net operating loss carry maturity date</t>
  </si>
  <si>
    <t>Jun. 30,
		2038</t>
  </si>
  <si>
    <t>Deferred tax asset allowance, percentage</t>
  </si>
  <si>
    <t>Corporate income tax rate description</t>
  </si>
  <si>
    <t>21% for subsequent fiscal years. Accordingly, we have adjusted our deferred tax assets on net operating loss carryforwards in the U.S at the lower enacted tax rate of 21%. However, this adjustment has no effect on the Company's income tax expense as the Company has provided a 100% valuation allowance on its deferred tax assets previously.</t>
  </si>
  <si>
    <t>Income tax rate under current BVI law</t>
  </si>
  <si>
    <t>Statutory corporate income tax rate</t>
  </si>
  <si>
    <t>Deferred tax assets related to its operations in the PRC</t>
  </si>
  <si>
    <t>Deferred tax assets valuation allowance</t>
  </si>
  <si>
    <t>Other business tax payables</t>
  </si>
  <si>
    <t>U.S. statutory federal rate</t>
  </si>
  <si>
    <t>28.00%</t>
  </si>
  <si>
    <t>Maximum [Member]</t>
  </si>
  <si>
    <t>U.S. corporate tax rate</t>
  </si>
  <si>
    <t>35.00%</t>
  </si>
  <si>
    <t>Minimum [Member]</t>
  </si>
  <si>
    <t>BVI [Member]</t>
  </si>
  <si>
    <t>PRC [Member]</t>
  </si>
  <si>
    <t>Jun. 30,
		2022</t>
  </si>
  <si>
    <t>High-tech certificate renewed year</t>
  </si>
  <si>
    <t>Income tax rate reduction, description</t>
  </si>
  <si>
    <t>Xin Ao was entitled to a reduction in its income tax rate from 25% to 15% until July 21, 2018.</t>
  </si>
  <si>
    <t>EIT law imposes withholding income tax</t>
  </si>
  <si>
    <t>10.00%</t>
  </si>
  <si>
    <t>Shareholders' Equity (Details) - Restricted Stock [Member] - USD ($)</t>
  </si>
  <si>
    <t>Shares</t>
  </si>
  <si>
    <t>Unvested, Beginning</t>
  </si>
  <si>
    <t>Forfeited</t>
  </si>
  <si>
    <t>Granted</t>
  </si>
  <si>
    <t>Vested</t>
  </si>
  <si>
    <t>Unvested, Ending</t>
  </si>
  <si>
    <t>Weighted Average Grant Date Fair Value Per Share</t>
  </si>
  <si>
    <t>Aggregate Intrinsic Value</t>
  </si>
  <si>
    <t>Shareholders' Equity (Details Textual) - USD ($)</t>
  </si>
  <si>
    <t>Jan. 15, 2018</t>
  </si>
  <si>
    <t>May 31, 2018</t>
  </si>
  <si>
    <t>Apr. 30, 2018</t>
  </si>
  <si>
    <t>Jan. 31, 2018</t>
  </si>
  <si>
    <t>Aug. 31, 2016</t>
  </si>
  <si>
    <t>Shareholders' Equity (Textual)</t>
  </si>
  <si>
    <t>Compensation expense related to restricted stock grants</t>
  </si>
  <si>
    <t>First Tranche [Member]</t>
  </si>
  <si>
    <t>Restricted common stock, vested</t>
  </si>
  <si>
    <t>Second Tranche [Member]</t>
  </si>
  <si>
    <t>Restricted common stock, forfeited and cancelled</t>
  </si>
  <si>
    <t>Two Employees [Member]</t>
  </si>
  <si>
    <t>Issuance date</t>
  </si>
  <si>
    <t>Apr. 3,
		2018</t>
  </si>
  <si>
    <t>Closing price</t>
  </si>
  <si>
    <t>Shares of common stock</t>
  </si>
  <si>
    <t>Shares of common stock, fair value</t>
  </si>
  <si>
    <t>Mr. Xianfu Han [Member]</t>
  </si>
  <si>
    <t>Restricted common stock, shares</t>
  </si>
  <si>
    <t>Restricted common stock fair value</t>
  </si>
  <si>
    <t>May 4,
		2018</t>
  </si>
  <si>
    <t>Mr. Weili He [Member]</t>
  </si>
  <si>
    <t>Five Employees [Member]</t>
  </si>
  <si>
    <t>May 21,
		2018</t>
  </si>
  <si>
    <t>Unrelated Third Party Individual [Member]</t>
  </si>
  <si>
    <t>Common stock price, per share</t>
  </si>
  <si>
    <t>Two Service Providers [Member]</t>
  </si>
  <si>
    <t>Jul. 31,
		2018</t>
  </si>
  <si>
    <t>Amortized over service period</t>
  </si>
  <si>
    <t>1 year</t>
  </si>
  <si>
    <t>Restricted Stock [Member]</t>
  </si>
  <si>
    <t>Restricted Stock [Member] | Consultant [Member]</t>
  </si>
  <si>
    <t>Restricted Stock [Member] | Two Employees [Member]</t>
  </si>
  <si>
    <t>Restricted Stock [Member] | One Employee [Member]</t>
  </si>
  <si>
    <t>Reserves and Dividends (Details) - USD ($)</t>
  </si>
  <si>
    <t>Reserves and dividends (Textual)</t>
  </si>
  <si>
    <t>Percentage of net income transfer</t>
  </si>
  <si>
    <t>Statutory surplus reserve, percentage</t>
  </si>
  <si>
    <t>Remaining statutory surplus reserve, percentage</t>
  </si>
  <si>
    <t>Registered capital requirement amount</t>
  </si>
  <si>
    <t>Statutory reserves, description</t>
  </si>
  <si>
    <t>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Employee Post-Retirement Benefits (Details) - USD ($)</t>
  </si>
  <si>
    <t>Employee post-retirement benefits (Textual)</t>
  </si>
  <si>
    <t>Defined contribution plan, description</t>
  </si>
  <si>
    <t>The Company offers a defined contribution plan to eligible employees which consists of two parts: (i) the first part, paid by the Company, is 20% of the employees compensation from the prior year and (ii) the second part, paid by the employee, is 8% of the employees compensation.</t>
  </si>
  <si>
    <t>Employment benefits contributions amount</t>
  </si>
  <si>
    <t>Commitments and Contingencies (Details)</t>
  </si>
  <si>
    <t>Jun. 30, 2018USD ($)</t>
  </si>
  <si>
    <t>Twelve months ending June 30,</t>
  </si>
  <si>
    <t>Commitments and Contingencies (Details 1) - Guaranteed [Member]</t>
  </si>
  <si>
    <t>Name of party being guaranteed</t>
  </si>
  <si>
    <t>Beijing Lianlv (borrower)</t>
  </si>
  <si>
    <t>Guaranteed amount</t>
  </si>
  <si>
    <t>Guarantee expiration date</t>
  </si>
  <si>
    <t>Apr. 11,
		2019</t>
  </si>
  <si>
    <t>Tangshan Long Tang Trading Co., Ltd</t>
  </si>
  <si>
    <t>Dec. 29,
		2017</t>
  </si>
  <si>
    <t>Commitments and Contingencies (Details 2)</t>
  </si>
  <si>
    <t>Payment</t>
  </si>
  <si>
    <t>Total claim amount</t>
  </si>
  <si>
    <t>Litigation disputes and accrued costs [Member]</t>
  </si>
  <si>
    <t>Claim amount</t>
  </si>
  <si>
    <t>Interest and penalties</t>
  </si>
  <si>
    <t>Guarantees [Member] | Litigation disputes and accrued costs [Member]</t>
  </si>
  <si>
    <t>sales [Member] | Litigation disputes and accrued costs [Member]</t>
  </si>
  <si>
    <t>Purchase [Member] | Litigation disputes and accrued costs [Member]</t>
  </si>
  <si>
    <t>Leases [Member] | Litigation disputes and accrued costs [Member]</t>
  </si>
  <si>
    <t>Labor [Member] | Litigation disputes and accrued costs [Member]</t>
  </si>
  <si>
    <t>Others [Member] | Litigation disputes and accrued costs [Member]</t>
  </si>
  <si>
    <t>Commitments and Contingencies (Details 3)</t>
  </si>
  <si>
    <t>Total amount</t>
  </si>
  <si>
    <t>Litigation disputes not related to the Company or Xian Ao and contingencies associated [Member]</t>
  </si>
  <si>
    <t>Settled claims</t>
  </si>
  <si>
    <t>Remaining claims amount</t>
  </si>
  <si>
    <t>Litigation disputes not related to the Company or Xian Ao and contingencies associated [Member] | Total Purchase [Member]</t>
  </si>
  <si>
    <t>Litigation disputes not related to the Company or Xian Ao and contingencies associated [Member] | Leases [Member]</t>
  </si>
  <si>
    <t>Litigation disputes not related to the Company or Xian Ao and contingencies associated [Member] | Labor [Member]</t>
  </si>
  <si>
    <t>Guarantees [Member] | Litigation disputes not related to the Company or Xian Ao and contingencies associated [Member]</t>
  </si>
  <si>
    <t>Commitments and Contingencies (Details Textual) - USD ($)</t>
  </si>
  <si>
    <t>Jan. 08, 2018</t>
  </si>
  <si>
    <t>Oct. 09, 2017</t>
  </si>
  <si>
    <t>Jul. 11, 2017</t>
  </si>
  <si>
    <t>Dec. 31, 2017</t>
  </si>
  <si>
    <t>Oct. 23, 2017</t>
  </si>
  <si>
    <t>Mar. 31, 2017</t>
  </si>
  <si>
    <t>Apr. 30, 2016</t>
  </si>
  <si>
    <t>Dec. 31, 2016</t>
  </si>
  <si>
    <t>Commitments and contingencies (Textual)</t>
  </si>
  <si>
    <t>Operating lease expenses</t>
  </si>
  <si>
    <t>Guarantee amount</t>
  </si>
  <si>
    <t>Total amount of compensation</t>
  </si>
  <si>
    <t>Bank deposits aggregate amount</t>
  </si>
  <si>
    <t>Civil lawsuits, description</t>
  </si>
  <si>
    <t>The Company's VIE, Xin Ao, was subject to several civil lawsuits for which the Company estimated that it is more than likely to pay judgments in the amount of approximately $4.4 million (including interest and penalty of $0.2 million).</t>
  </si>
  <si>
    <t>Net of payment</t>
  </si>
  <si>
    <t>Additional interest charges</t>
  </si>
  <si>
    <t>Annual base salary</t>
  </si>
  <si>
    <t>Litigation amount</t>
  </si>
  <si>
    <t>Loan Agreement [Member]</t>
  </si>
  <si>
    <t>Principal amount</t>
  </si>
  <si>
    <t>Concrete Service Plant [Member]</t>
  </si>
  <si>
    <t>Lease expiration date</t>
  </si>
  <si>
    <t>Sep. 30,
		2022</t>
  </si>
  <si>
    <t>Annual payments of lease</t>
  </si>
  <si>
    <t>Office space from Mr. Weili He [Member]</t>
  </si>
  <si>
    <t>Oct. 31,
		2023</t>
  </si>
  <si>
    <t>Roadway Access of Concrete Service Plant [Member]</t>
  </si>
  <si>
    <t>Jun. 30,
		2019</t>
  </si>
  <si>
    <t>Office space in New York [Member]</t>
  </si>
  <si>
    <t>May 31,
		2019</t>
  </si>
  <si>
    <t>Lida [Member]</t>
  </si>
  <si>
    <t>Purchase price of aggregate amount</t>
  </si>
  <si>
    <t>Nanling Yirui [Member]</t>
  </si>
  <si>
    <t>Cinda Beijing Branch [Member]</t>
  </si>
  <si>
    <t>60.00%</t>
  </si>
  <si>
    <t>Legal settlement agreement, description</t>
  </si>
  <si>
    <t>The aggregate amount of the loan was RMB288,506,497 (approximately US$43.6 million)  with interest at 12.8% per annum (the "Loan"). Cinda Beijing Branch alleged that since the Borrower breached its obligation to make the repayment of the Loan on the maturity date, the Guarantors, along with Xin Ao and those entities owned or controlled by the Guarantors, should be brought into the lawsuit as co-defendants (the "Defendants"). On July 5, 2017, Beijing Intermediate Court ruled in favor of Cinda Beijing Branch and issued a judgment for execution to freeze the Defendants' assets, an aggregate amount of RMB 304,972,608 (approximately US$46.1 million) which shall be used for the repayment of the Loan, the liquidated damages, the interest on the Loan, and other costs and expenses undertaken by Cinda Beijing Branch. Following the mediation, China Cinda Asset Management Co., Ltd. ("Cinda"), two shareholders of Da Tong Lianlv Technologies Co., Ltd. ("Datong Lianlv"), Beijing Ao Huan Fund Management Co., Ltd. ("Ao Huan"), and Shou Tai Jin Xin (Chang Xing) Investment Management Co., Ltd ("Jin Xin") entered into a certain limited partnership agreement (the "Partnership Agreement") on December 22, 2017 to settle the lawsuit. Datong Lianlv is an affiliate of the Company and Xin Ao. Cinda is the parent company of Cinda Beijing Branch. As provided in the Partnership Agreement, the distributions of the limited partnership shall be allocated to Cinda first, who made a capital contribution in the form of its rights, title and interests in and to the repayment of the Loan in an aggregate amount of RMB 322,435,300 (approximately US$48.7 million) (the "Capital Contribution"). Pursuant to the Partnership Agreement, payment shall be made until Cinda has received an amount equal to the aggregate of its unreturned Capital Contributions and a cumulative distribution equal to 7.5% of all distributions made. Datong Lianlv made its capital contribution in cash in an aggregate amount of RMB 150,000,000 (approximately US$22.5 million) along with its shareholders consent to transfer 99% of Datong Lianlv's equity interests to the limited partnership. The legal counsel of Xin Ao indicated that Cinda and Cinda Beijing Branch orally confirmed that this claim was fully settled in the form of the Partnership Agreement.</t>
  </si>
  <si>
    <t>Beijing Lianlv [Member]</t>
  </si>
  <si>
    <t>Interest amount</t>
  </si>
  <si>
    <t>Beijing Chengda [Member]</t>
  </si>
  <si>
    <t>Unpaid balance amount</t>
  </si>
  <si>
    <t>Arbitration Demand of Bank [Member]</t>
  </si>
  <si>
    <t>Sihong [Member]</t>
  </si>
  <si>
    <t>Total amounts of judgment</t>
  </si>
  <si>
    <t>Legal matters [Member]</t>
  </si>
  <si>
    <t>The Company's VIE, Xin Ao, was subject to several civil lawsuits with potential judgments in the amount of approximately $14.2 million and the likelihood of the outcome of these lawsuits cannot be determined as of the date of this report.</t>
  </si>
  <si>
    <t>Jinshengding [Member]</t>
  </si>
  <si>
    <t>Lease agreement payments, description</t>
  </si>
  <si>
    <t>The court ruled that effective December 28, 2016, the lease agreement was void and Xin Ao and/or Jinshengding shall make a repayment to China Black Metal which shall include rent due from December 4, 2015 to December 28, 2016 in an amount of RMB 1,572,669, plus interest, expenses for utilities in an amount of RMB 271,579 (approximately US$41,000), penalty under the agreement of RMB 250,000 (approximately US$38,000), legal fees of RMB 73,238 (approximately US$11,000) and rent due from December 28, 2016 to June 30, 2018 of RMB 2,264,329 (approximately US$0.3 million). The total amount of compensation is RMB 4,431,816 (approximately US$0.7 million). As of date of this report, Jinshengding has paid RMB 1,800,000 (approximately US$0.3 million) out of the total compensation.</t>
  </si>
  <si>
    <t>Gouwang [Member]</t>
  </si>
  <si>
    <t>Award damages amount</t>
  </si>
  <si>
    <t>Other receivable related party</t>
  </si>
  <si>
    <t>RMB [Member]</t>
  </si>
  <si>
    <t>RMB [Member] | Loan Agreement [Member]</t>
  </si>
  <si>
    <t>RMB [Member] | Lida [Member]</t>
  </si>
  <si>
    <t>RMB [Member] | Nanling Yirui [Member]</t>
  </si>
  <si>
    <t>RMB [Member] | Beijing Lianlv [Member]</t>
  </si>
  <si>
    <t>24.00%</t>
  </si>
  <si>
    <t>RMB [Member] | Beijing Chengda [Member]</t>
  </si>
  <si>
    <t>RMB [Member] | Arbitration Demand of Bank [Member]</t>
  </si>
  <si>
    <t>RMB [Member] | Sihong [Member]</t>
  </si>
  <si>
    <t>RMB [Member] | Jinshengding [Member]</t>
  </si>
  <si>
    <t>RMB [Member] | Gouwang [Member]</t>
  </si>
  <si>
    <t>Guarantee [Member]</t>
  </si>
  <si>
    <t>Concentrations of Risk (Details)</t>
  </si>
  <si>
    <t>Jun. 30, 2018USD ($)CustomerVendor</t>
  </si>
  <si>
    <t>Jun. 30, 2017USD ($)CustomerVendor</t>
  </si>
  <si>
    <t>Accounts Payable [Member]</t>
  </si>
  <si>
    <t>Concentrations of risk (Textual)</t>
  </si>
  <si>
    <t>Concentration of credit risk, description</t>
  </si>
  <si>
    <t>No vendor accounted for more than 10% of the total balance of accounts payable.</t>
  </si>
  <si>
    <t>Total Purchase [Member] | One vendor [Member]</t>
  </si>
  <si>
    <t>Number of vendors | Vendor</t>
  </si>
  <si>
    <t>Concentration of credit risk, percentage</t>
  </si>
  <si>
    <t>11.40%</t>
  </si>
  <si>
    <t>19.00%</t>
  </si>
  <si>
    <t>One customer [Member] | Total Revenue [Member]</t>
  </si>
  <si>
    <t>Number of customers | Customer</t>
  </si>
  <si>
    <t>11.10%</t>
  </si>
  <si>
    <t>No customer accounted for more than 10% of the total balance of accounts receivable.</t>
  </si>
  <si>
    <t>Five customers [Member] | Accounts Receivable [Member]</t>
  </si>
  <si>
    <t>US [Member]</t>
  </si>
  <si>
    <t>Deposited from banks</t>
  </si>
  <si>
    <t>Insurance coverage of each bank</t>
  </si>
  <si>
    <t>PRC [Member] | RMB [Member]</t>
  </si>
  <si>
    <t>Subsequent Events (Details) - Third-party individuals [Member] - Subsequent Event [Member] - USD ($)</t>
  </si>
  <si>
    <t>Aug. 23, 2018</t>
  </si>
  <si>
    <t>Jul. 25, 2018</t>
  </si>
  <si>
    <t>Common stock shares issued</t>
  </si>
  <si>
    <t>Common stock price per share</t>
  </si>
  <si>
    <t>Total proceeds</t>
  </si>
  <si>
    <t>Schedule 1 - Parent Company Balance Sheets (Unaudited) (Details) - USD ($)</t>
  </si>
  <si>
    <t>OTHER ASSETS:</t>
  </si>
  <si>
    <t>Intercompany receivable</t>
  </si>
  <si>
    <t>OTHER LIABILITIES:</t>
  </si>
  <si>
    <t>COMMITMENTS AND CONTINGENCIES</t>
  </si>
  <si>
    <t>Cash</t>
  </si>
  <si>
    <t>Total other assets</t>
  </si>
  <si>
    <t>Loss in excess of investment in subsidiaries</t>
  </si>
  <si>
    <t>Total other liabilities</t>
  </si>
  <si>
    <t>Schedule 1 - Parent Company Balance Sheets (Unaudited) (Parenthetical) (Details) - $ / shares</t>
  </si>
  <si>
    <t>Schedule 1 - Parent Company Statements of Operations and Comprehensive Loss (Unaudited) (Details) - USD ($)</t>
  </si>
  <si>
    <t>OTHER COMPREHENSIVE INCOME (LOSS) - foreign currency translation income (loss)</t>
  </si>
  <si>
    <t>Equity loss of subsidiaries</t>
  </si>
  <si>
    <t>Schedule 1 - Parent Company Statements of Cash Flows (Unaudited) (Details) - USD ($)</t>
  </si>
  <si>
    <t>Adjustments to reconcile net loss to cash used in operating activities:</t>
  </si>
  <si>
    <t>Net cash used in operating activities</t>
  </si>
  <si>
    <t>Net cash provided by financing activities</t>
  </si>
  <si>
    <t>Loss from subsidiaries</t>
  </si>
  <si>
    <t>EFFECTS OF EXCHANGE RATE CHANGE IN CASH</t>
  </si>
  <si>
    <t>NET CHANGE IN CASH</t>
  </si>
  <si>
    <t>CASH, beginning of year</t>
  </si>
  <si>
    <t>CASH, end of year</t>
  </si>
  <si>
    <t>Common stocks issued to repay shareholders</t>
  </si>
  <si>
    <t>Schedule 1 - Restricted Net Assets (Details)</t>
  </si>
  <si>
    <t>Restricted Net Assets (Textual)</t>
  </si>
  <si>
    <t>Percent of consolidated net assets</t>
  </si>
  <si>
    <t>Schedule 1 - Shareholders' Equity (Details) - Restricted Stock [Member] - USD ($)</t>
  </si>
  <si>
    <t>Schedule 1 - Shareholders' Equity (Details Textual) - USD ($)</t>
  </si>
  <si>
    <t>Common stock value issued for compensation</t>
  </si>
  <si>
    <t>Parent [Member] | First Tranche [Member]</t>
  </si>
  <si>
    <t>Parent [Member] | Second Tranche [Member]</t>
  </si>
  <si>
    <t>Issuance of common stock, shares</t>
  </si>
  <si>
    <t>Issuance of common stock, value</t>
  </si>
  <si>
    <t>Two Employees [Member] | Parent [Member]</t>
  </si>
  <si>
    <t>Common stock shares issued for compensation</t>
  </si>
  <si>
    <t>Five Employees [Member] | Parent [Member]</t>
  </si>
  <si>
    <t>Unrelated third-party individuals [Member]</t>
  </si>
  <si>
    <t>Unrelated third-party individuals [Member] | Parent [Member]</t>
  </si>
  <si>
    <t>Two Service Providers [Member] | Parent [Member]</t>
  </si>
  <si>
    <t>Jun. 28,
		2018</t>
  </si>
  <si>
    <t>Restricted Stock [Member] | Parent [Member]</t>
  </si>
  <si>
    <t>Restricted Stock [Member] | Consultant [Member] | Parent [Member]</t>
  </si>
  <si>
    <t>Restricted Stock [Member] | Two Employees [Member] | Parent [Member]</t>
  </si>
  <si>
    <t>Restricted Stock [Member] | One employee [Member]</t>
  </si>
  <si>
    <t>Restricted Stock [Member] | One employee [Member] | Parent [Member]</t>
  </si>
  <si>
    <t>Restricted Stock [Member] | Mr. Xianfu Han [Member] | Parent [Member]</t>
  </si>
  <si>
    <t>Restricted Stock [Member] | Mr. Weili He [Member] | Par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23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12</v>
      </c>
    </row>
    <row r="15" spans="1:4">
      <c r="A15" s="4" t="s">
        <v>25</v>
      </c>
      <c r="B15" s="5" t="n">
        <v>2018</v>
      </c>
    </row>
    <row r="16" spans="1:4">
      <c r="A16" s="4" t="s">
        <v>26</v>
      </c>
      <c r="B16" s="4" t="s">
        <v>27</v>
      </c>
    </row>
    <row r="17" spans="1:4">
      <c r="A17" s="4" t="s">
        <v>28</v>
      </c>
      <c r="B17" s="4" t="s">
        <v>29</v>
      </c>
    </row>
    <row r="18" spans="1:4">
      <c r="A18" s="4" t="s">
        <v>30</v>
      </c>
      <c r="B18" s="4" t="s">
        <v>31</v>
      </c>
    </row>
    <row r="19" spans="1:4">
      <c r="A19" s="4" t="s">
        <v>32</v>
      </c>
      <c r="B19" s="4" t="s">
        <v>12</v>
      </c>
    </row>
    <row r="20" spans="1:4">
      <c r="A20" s="4" t="s">
        <v>33</v>
      </c>
      <c r="B20" s="4" t="s">
        <v>12</v>
      </c>
    </row>
    <row r="21" spans="1:4">
      <c r="A21" s="4" t="s">
        <v>34</v>
      </c>
      <c r="D21" s="6" t="n">
        <v>6400000</v>
      </c>
    </row>
    <row r="22" spans="1:4">
      <c r="A22" s="4" t="s">
        <v>35</v>
      </c>
      <c r="C22" s="5" t="n">
        <v>5584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44</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98691</v>
      </c>
      <c r="C3" s="6" t="n">
        <v>224679</v>
      </c>
    </row>
    <row r="4" spans="1:3">
      <c r="A4" s="4" t="s">
        <v>40</v>
      </c>
      <c r="B4" s="4" t="s">
        <v>41</v>
      </c>
      <c r="C4" s="5" t="n">
        <v>4208765</v>
      </c>
    </row>
    <row r="5" spans="1:3">
      <c r="A5" s="4" t="s">
        <v>42</v>
      </c>
      <c r="B5" s="5" t="n">
        <v>43322463</v>
      </c>
      <c r="C5" s="5" t="n">
        <v>47543077</v>
      </c>
    </row>
    <row r="6" spans="1:3">
      <c r="A6" s="4" t="s">
        <v>43</v>
      </c>
      <c r="B6" s="5" t="n">
        <v>427193</v>
      </c>
      <c r="C6" s="5" t="n">
        <v>626738</v>
      </c>
    </row>
    <row r="7" spans="1:3">
      <c r="A7" s="4" t="s">
        <v>44</v>
      </c>
      <c r="B7" s="5" t="n">
        <v>71242</v>
      </c>
      <c r="C7" s="5" t="n">
        <v>240123</v>
      </c>
    </row>
    <row r="8" spans="1:3">
      <c r="A8" s="4" t="s">
        <v>45</v>
      </c>
      <c r="B8" s="5" t="n">
        <v>1397042</v>
      </c>
      <c r="C8" s="4" t="s">
        <v>41</v>
      </c>
    </row>
    <row r="9" spans="1:3">
      <c r="A9" s="4" t="s">
        <v>46</v>
      </c>
      <c r="B9" s="5" t="n">
        <v>1569162</v>
      </c>
      <c r="C9" s="5" t="n">
        <v>16894781</v>
      </c>
    </row>
    <row r="10" spans="1:3">
      <c r="A10" s="4" t="s">
        <v>47</v>
      </c>
      <c r="B10" s="5" t="n">
        <v>2725423</v>
      </c>
      <c r="C10" s="5" t="n">
        <v>6996400</v>
      </c>
    </row>
    <row r="11" spans="1:3">
      <c r="A11" s="4" t="s">
        <v>48</v>
      </c>
      <c r="B11" s="5" t="n">
        <v>40458</v>
      </c>
      <c r="C11" s="4" t="s">
        <v>41</v>
      </c>
    </row>
    <row r="12" spans="1:3">
      <c r="A12" s="4" t="s">
        <v>49</v>
      </c>
      <c r="B12" s="5" t="n">
        <v>50651674</v>
      </c>
      <c r="C12" s="5" t="n">
        <v>76734563</v>
      </c>
    </row>
    <row r="13" spans="1:3">
      <c r="A13" s="4" t="s">
        <v>50</v>
      </c>
      <c r="B13" s="5" t="n">
        <v>2748409</v>
      </c>
      <c r="C13" s="5" t="n">
        <v>3644203</v>
      </c>
    </row>
    <row r="14" spans="1:3">
      <c r="A14" s="4" t="s">
        <v>51</v>
      </c>
      <c r="B14" s="5" t="n">
        <v>53400083</v>
      </c>
      <c r="C14" s="5" t="n">
        <v>80378766</v>
      </c>
    </row>
    <row r="15" spans="1:3">
      <c r="A15" s="3" t="s">
        <v>52</v>
      </c>
    </row>
    <row r="16" spans="1:3">
      <c r="A16" s="4" t="s">
        <v>53</v>
      </c>
      <c r="B16" s="5" t="n">
        <v>26062665</v>
      </c>
      <c r="C16" s="5" t="n">
        <v>17700720</v>
      </c>
    </row>
    <row r="17" spans="1:3">
      <c r="A17" s="4" t="s">
        <v>54</v>
      </c>
      <c r="B17" s="4" t="s">
        <v>41</v>
      </c>
      <c r="C17" s="5" t="n">
        <v>14013070</v>
      </c>
    </row>
    <row r="18" spans="1:3">
      <c r="A18" s="4" t="s">
        <v>55</v>
      </c>
      <c r="B18" s="5" t="n">
        <v>10340072</v>
      </c>
      <c r="C18" s="5" t="n">
        <v>29081790</v>
      </c>
    </row>
    <row r="19" spans="1:3">
      <c r="A19" s="4" t="s">
        <v>56</v>
      </c>
      <c r="B19" s="5" t="n">
        <v>903034</v>
      </c>
      <c r="C19" s="5" t="n">
        <v>614558</v>
      </c>
    </row>
    <row r="20" spans="1:3">
      <c r="A20" s="4" t="s">
        <v>57</v>
      </c>
      <c r="B20" s="5" t="n">
        <v>369780</v>
      </c>
      <c r="C20" s="5" t="n">
        <v>4098772</v>
      </c>
    </row>
    <row r="21" spans="1:3">
      <c r="A21" s="4" t="s">
        <v>58</v>
      </c>
      <c r="B21" s="5" t="n">
        <v>195763</v>
      </c>
      <c r="C21" s="5" t="n">
        <v>2925543</v>
      </c>
    </row>
    <row r="22" spans="1:3">
      <c r="A22" s="4" t="s">
        <v>59</v>
      </c>
      <c r="B22" s="5" t="n">
        <v>1217584</v>
      </c>
      <c r="C22" s="5" t="n">
        <v>1352750</v>
      </c>
    </row>
    <row r="23" spans="1:3">
      <c r="A23" s="4" t="s">
        <v>60</v>
      </c>
      <c r="B23" s="5" t="n">
        <v>178190</v>
      </c>
      <c r="C23" s="5" t="n">
        <v>103419</v>
      </c>
    </row>
    <row r="24" spans="1:3">
      <c r="A24" s="4" t="s">
        <v>61</v>
      </c>
      <c r="B24" s="5" t="n">
        <v>4430787</v>
      </c>
      <c r="C24" s="5" t="n">
        <v>609160</v>
      </c>
    </row>
    <row r="25" spans="1:3">
      <c r="A25" s="4" t="s">
        <v>62</v>
      </c>
      <c r="B25" s="5" t="n">
        <v>43697875</v>
      </c>
      <c r="C25" s="5" t="n">
        <v>70499782</v>
      </c>
    </row>
    <row r="26" spans="1:3">
      <c r="A26" s="4" t="s">
        <v>63</v>
      </c>
      <c r="B26" s="4" t="s">
        <v>41</v>
      </c>
      <c r="C26" s="4" t="s">
        <v>41</v>
      </c>
    </row>
    <row r="27" spans="1:3">
      <c r="A27" s="3" t="s">
        <v>64</v>
      </c>
    </row>
    <row r="28" spans="1:3">
      <c r="A28" s="4" t="s">
        <v>65</v>
      </c>
      <c r="B28" s="4" t="s">
        <v>41</v>
      </c>
      <c r="C28" s="4" t="s">
        <v>41</v>
      </c>
    </row>
    <row r="29" spans="1:3">
      <c r="A29" s="4" t="s">
        <v>66</v>
      </c>
      <c r="B29" s="5" t="n">
        <v>5489</v>
      </c>
      <c r="C29" s="5" t="n">
        <v>2388</v>
      </c>
    </row>
    <row r="30" spans="1:3">
      <c r="A30" s="4" t="s">
        <v>67</v>
      </c>
      <c r="B30" s="5" t="n">
        <v>48360368</v>
      </c>
      <c r="C30" s="5" t="n">
        <v>38662377</v>
      </c>
    </row>
    <row r="31" spans="1:3">
      <c r="A31" s="4" t="s">
        <v>68</v>
      </c>
      <c r="B31" s="5" t="n">
        <v>-2825000</v>
      </c>
      <c r="C31" s="4" t="s">
        <v>41</v>
      </c>
    </row>
    <row r="32" spans="1:3">
      <c r="A32" s="4" t="s">
        <v>69</v>
      </c>
      <c r="B32" s="5" t="n">
        <v>-49642916</v>
      </c>
      <c r="C32" s="5" t="n">
        <v>-42242951</v>
      </c>
    </row>
    <row r="33" spans="1:3">
      <c r="A33" s="4" t="s">
        <v>70</v>
      </c>
      <c r="B33" s="5" t="n">
        <v>6248092</v>
      </c>
      <c r="C33" s="5" t="n">
        <v>6248092</v>
      </c>
    </row>
    <row r="34" spans="1:3">
      <c r="A34" s="4" t="s">
        <v>71</v>
      </c>
      <c r="B34" s="5" t="n">
        <v>7556175</v>
      </c>
      <c r="C34" s="5" t="n">
        <v>7209078</v>
      </c>
    </row>
    <row r="35" spans="1:3">
      <c r="A35" s="4" t="s">
        <v>72</v>
      </c>
      <c r="B35" s="5" t="n">
        <v>9702208</v>
      </c>
      <c r="C35" s="5" t="n">
        <v>9878984</v>
      </c>
    </row>
    <row r="36" spans="1:3">
      <c r="A36" s="4" t="s">
        <v>73</v>
      </c>
      <c r="B36" s="6" t="n">
        <v>53400083</v>
      </c>
      <c r="C36" s="6" t="n">
        <v>80378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4"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39</v>
      </c>
      <c r="B11" s="4" t="s">
        <v>252</v>
      </c>
    </row>
    <row r="12" spans="1:2">
      <c r="A12" s="4" t="s">
        <v>40</v>
      </c>
      <c r="B12" s="4" t="s">
        <v>253</v>
      </c>
    </row>
    <row r="13" spans="1:2">
      <c r="A13" s="4" t="s">
        <v>145</v>
      </c>
      <c r="B13" s="4" t="s">
        <v>254</v>
      </c>
    </row>
    <row r="14" spans="1:2">
      <c r="A14" s="4" t="s">
        <v>43</v>
      </c>
      <c r="B14" s="4" t="s">
        <v>255</v>
      </c>
    </row>
    <row r="15" spans="1:2">
      <c r="A15" s="4" t="s">
        <v>146</v>
      </c>
      <c r="B15" s="4" t="s">
        <v>256</v>
      </c>
    </row>
    <row r="16" spans="1:2">
      <c r="A16" s="4" t="s">
        <v>147</v>
      </c>
      <c r="B16" s="4" t="s">
        <v>257</v>
      </c>
    </row>
    <row r="17" spans="1:2">
      <c r="A17" s="4" t="s">
        <v>258</v>
      </c>
      <c r="B17" s="4" t="s">
        <v>259</v>
      </c>
    </row>
    <row r="18" spans="1:2">
      <c r="A18" s="4" t="s">
        <v>260</v>
      </c>
      <c r="B18" s="4" t="s">
        <v>261</v>
      </c>
    </row>
    <row r="19" spans="1:2">
      <c r="A19" s="4" t="s">
        <v>262</v>
      </c>
      <c r="B19" s="4" t="s">
        <v>263</v>
      </c>
    </row>
    <row r="20" spans="1:2">
      <c r="A20" s="4" t="s">
        <v>207</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7</v>
      </c>
    </row>
    <row r="2" spans="1:3">
      <c r="A2" s="3" t="s">
        <v>75</v>
      </c>
    </row>
    <row r="3" spans="1:3">
      <c r="A3" s="4" t="s">
        <v>76</v>
      </c>
      <c r="B3" s="7" t="n">
        <v>0.001</v>
      </c>
      <c r="C3" s="7" t="n">
        <v>0.001</v>
      </c>
    </row>
    <row r="4" spans="1:3">
      <c r="A4" s="4" t="s">
        <v>77</v>
      </c>
      <c r="B4" s="5" t="n">
        <v>1000000</v>
      </c>
      <c r="C4" s="5" t="n">
        <v>1000000</v>
      </c>
    </row>
    <row r="5" spans="1:3">
      <c r="A5" s="4" t="s">
        <v>78</v>
      </c>
      <c r="B5" s="4" t="s">
        <v>41</v>
      </c>
      <c r="C5" s="4" t="s">
        <v>41</v>
      </c>
    </row>
    <row r="6" spans="1:3">
      <c r="A6" s="4" t="s">
        <v>79</v>
      </c>
      <c r="B6" s="4" t="s">
        <v>41</v>
      </c>
      <c r="C6" s="4" t="s">
        <v>41</v>
      </c>
    </row>
    <row r="7" spans="1:3">
      <c r="A7" s="4" t="s">
        <v>80</v>
      </c>
      <c r="B7" s="7" t="n">
        <v>0.001</v>
      </c>
      <c r="C7" s="7" t="n">
        <v>0.001</v>
      </c>
    </row>
    <row r="8" spans="1:3">
      <c r="A8" s="4" t="s">
        <v>81</v>
      </c>
      <c r="B8" s="5" t="n">
        <v>74000000</v>
      </c>
      <c r="C8" s="5" t="n">
        <v>74000000</v>
      </c>
    </row>
    <row r="9" spans="1:3">
      <c r="A9" s="4" t="s">
        <v>82</v>
      </c>
      <c r="B9" s="5" t="n">
        <v>5488649</v>
      </c>
      <c r="C9" s="5" t="n">
        <v>2387658</v>
      </c>
    </row>
    <row r="10" spans="1:3">
      <c r="A10" s="4" t="s">
        <v>83</v>
      </c>
      <c r="B10" s="5" t="n">
        <v>5488649</v>
      </c>
      <c r="C10" s="5" t="n">
        <v>2387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row>
    <row r="7" spans="1:2">
      <c r="A7" s="4" t="s">
        <v>319</v>
      </c>
      <c r="B7" s="4" t="s">
        <v>320</v>
      </c>
    </row>
    <row r="8" spans="1:2">
      <c r="A8" s="4" t="s">
        <v>321</v>
      </c>
    </row>
    <row r="9" spans="1:2">
      <c r="A9" s="4" t="s">
        <v>319</v>
      </c>
      <c r="B9"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327</v>
      </c>
      <c r="B1" s="2" t="s">
        <v>1</v>
      </c>
    </row>
    <row r="2" spans="1:2">
      <c r="B2" s="2" t="s">
        <v>2</v>
      </c>
    </row>
    <row r="3" spans="1:2">
      <c r="A3" s="3" t="s">
        <v>184</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27"/>
    <col customWidth="1" max="3" min="3" width="4"/>
  </cols>
  <sheetData>
    <row r="1" spans="1:3">
      <c r="A1" s="1" t="s">
        <v>330</v>
      </c>
      <c r="B1" s="2" t="s">
        <v>1</v>
      </c>
    </row>
    <row r="2" spans="1:3">
      <c r="B2" s="2" t="s">
        <v>2</v>
      </c>
    </row>
    <row r="3" spans="1:3">
      <c r="A3" s="4" t="s">
        <v>331</v>
      </c>
      <c r="B3" s="4" t="s">
        <v>329</v>
      </c>
    </row>
    <row r="4" spans="1:3">
      <c r="A4" s="4" t="s">
        <v>332</v>
      </c>
    </row>
    <row r="5" spans="1:3">
      <c r="A5" s="4" t="s">
        <v>333</v>
      </c>
      <c r="B5" s="4" t="s">
        <v>334</v>
      </c>
    </row>
    <row r="6" spans="1:3">
      <c r="A6" s="4" t="s">
        <v>331</v>
      </c>
      <c r="B6" s="4" t="s">
        <v>329</v>
      </c>
    </row>
    <row r="7" spans="1:3">
      <c r="A7" s="4" t="s">
        <v>335</v>
      </c>
    </row>
    <row r="8" spans="1:3">
      <c r="A8" s="4" t="s">
        <v>333</v>
      </c>
      <c r="B8" s="4" t="s">
        <v>336</v>
      </c>
    </row>
    <row r="9" spans="1:3">
      <c r="A9" s="4" t="s">
        <v>331</v>
      </c>
      <c r="B9" s="4" t="s">
        <v>329</v>
      </c>
    </row>
    <row r="10" spans="1:3">
      <c r="A10" s="4" t="s">
        <v>337</v>
      </c>
    </row>
    <row r="11" spans="1:3">
      <c r="A11" s="4" t="s">
        <v>333</v>
      </c>
      <c r="B11" s="4" t="s">
        <v>336</v>
      </c>
    </row>
    <row r="12" spans="1:3">
      <c r="A12" s="4" t="s">
        <v>338</v>
      </c>
      <c r="B12" s="4" t="s">
        <v>339</v>
      </c>
    </row>
    <row r="13" spans="1:3">
      <c r="A13" s="4" t="s">
        <v>340</v>
      </c>
    </row>
    <row r="14" spans="1:3">
      <c r="A14" s="4" t="s">
        <v>333</v>
      </c>
      <c r="B14" s="4" t="s">
        <v>336</v>
      </c>
      <c r="C14" s="4" t="s">
        <v>341</v>
      </c>
    </row>
    <row r="15" spans="1:3">
      <c r="A15" s="4" t="s">
        <v>338</v>
      </c>
      <c r="B15" s="4" t="s">
        <v>339</v>
      </c>
      <c r="C15" s="4" t="s">
        <v>341</v>
      </c>
    </row>
    <row r="16" spans="1:3">
      <c r="A16" s="4" t="s">
        <v>342</v>
      </c>
    </row>
    <row r="17" spans="1:3">
      <c r="A17" s="4" t="s">
        <v>333</v>
      </c>
      <c r="B17" s="4" t="s">
        <v>336</v>
      </c>
      <c r="C17" s="4" t="s">
        <v>343</v>
      </c>
    </row>
    <row r="18" spans="1:3">
      <c r="A18" s="4" t="s">
        <v>338</v>
      </c>
      <c r="B18" s="4" t="s">
        <v>339</v>
      </c>
      <c r="C18" s="4" t="s">
        <v>343</v>
      </c>
    </row>
    <row r="19" spans="1:3">
      <c r="A19" s="4" t="s">
        <v>344</v>
      </c>
    </row>
    <row r="20" spans="1:3">
      <c r="A20" s="4" t="s">
        <v>333</v>
      </c>
      <c r="B20" s="4" t="s">
        <v>336</v>
      </c>
      <c r="C20" s="4" t="s">
        <v>345</v>
      </c>
    </row>
    <row r="21" spans="1:3">
      <c r="A21" s="4" t="s">
        <v>338</v>
      </c>
      <c r="B21" s="4" t="s">
        <v>339</v>
      </c>
      <c r="C21" s="4" t="s">
        <v>345</v>
      </c>
    </row>
    <row r="22" spans="1:3">
      <c r="A22" s="4" t="s">
        <v>346</v>
      </c>
    </row>
    <row r="23" spans="1:3">
      <c r="A23" s="4" t="s">
        <v>333</v>
      </c>
      <c r="B23" s="4" t="s">
        <v>347</v>
      </c>
      <c r="C23" s="4" t="s">
        <v>348</v>
      </c>
    </row>
    <row r="24" spans="1:3">
      <c r="A24" s="4" t="s">
        <v>338</v>
      </c>
      <c r="B24" s="4" t="s">
        <v>339</v>
      </c>
      <c r="C24" s="4" t="s">
        <v>348</v>
      </c>
    </row>
    <row r="25" spans="1:3">
      <c r="A25" s="4" t="s">
        <v>349</v>
      </c>
    </row>
    <row r="26" spans="1:3">
      <c r="A26" s="4" t="s">
        <v>333</v>
      </c>
      <c r="B26" s="4" t="s">
        <v>350</v>
      </c>
      <c r="C26" s="4" t="s">
        <v>343</v>
      </c>
    </row>
    <row r="27" spans="1:3">
      <c r="A27" s="4" t="s">
        <v>338</v>
      </c>
      <c r="B27" s="4" t="s">
        <v>339</v>
      </c>
      <c r="C27" s="4" t="s">
        <v>343</v>
      </c>
    </row>
    <row r="28" spans="1:3"/>
    <row r="29" spans="1:3">
      <c r="A29" s="4" t="s">
        <v>341</v>
      </c>
      <c r="B29" s="4" t="s">
        <v>351</v>
      </c>
    </row>
    <row r="30" spans="1:3">
      <c r="A30" s="4" t="s">
        <v>343</v>
      </c>
      <c r="B30" s="4" t="s">
        <v>352</v>
      </c>
    </row>
    <row r="31" spans="1:3">
      <c r="A31" s="4" t="s">
        <v>345</v>
      </c>
      <c r="B31" s="4" t="s">
        <v>353</v>
      </c>
    </row>
    <row r="32" spans="1:3">
      <c r="A32" s="4" t="s">
        <v>348</v>
      </c>
      <c r="B32" s="4" t="s">
        <v>354</v>
      </c>
    </row>
  </sheetData>
  <mergeCells count="8">
    <mergeCell ref="A1:A2"/>
    <mergeCell ref="B1:C1"/>
    <mergeCell ref="B2:C2"/>
    <mergeCell ref="A28:C28"/>
    <mergeCell ref="B29:C29"/>
    <mergeCell ref="B30:C30"/>
    <mergeCell ref="B31:C31"/>
    <mergeCell ref="B32:C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74"/>
    <col customWidth="1" max="3" min="3" width="14"/>
    <col customWidth="1" max="4" min="4" width="14"/>
  </cols>
  <sheetData>
    <row r="1" spans="1:4">
      <c r="A1" s="1" t="s">
        <v>355</v>
      </c>
      <c r="C1" s="2" t="s">
        <v>2</v>
      </c>
      <c r="D1" s="2" t="s">
        <v>37</v>
      </c>
    </row>
    <row r="2" spans="1:4">
      <c r="A2" s="3" t="s">
        <v>184</v>
      </c>
    </row>
    <row r="3" spans="1:4">
      <c r="A3" s="4" t="s">
        <v>356</v>
      </c>
      <c r="C3" s="6" t="n">
        <v>50219221</v>
      </c>
      <c r="D3" s="6" t="n">
        <v>76607089</v>
      </c>
    </row>
    <row r="4" spans="1:4">
      <c r="A4" s="4" t="s">
        <v>357</v>
      </c>
      <c r="C4" s="5" t="n">
        <v>2748409</v>
      </c>
      <c r="D4" s="5" t="n">
        <v>3644203</v>
      </c>
    </row>
    <row r="5" spans="1:4">
      <c r="A5" s="4" t="s">
        <v>51</v>
      </c>
      <c r="C5" s="5" t="n">
        <v>52967630</v>
      </c>
      <c r="D5" s="5" t="n">
        <v>80251292</v>
      </c>
    </row>
    <row r="6" spans="1:4">
      <c r="A6" s="4" t="s">
        <v>358</v>
      </c>
      <c r="C6" s="5" t="n">
        <v>-43372069</v>
      </c>
      <c r="D6" s="5" t="n">
        <v>-67885085</v>
      </c>
    </row>
    <row r="7" spans="1:4">
      <c r="A7" s="4" t="s">
        <v>359</v>
      </c>
      <c r="B7" s="4" t="s">
        <v>341</v>
      </c>
      <c r="C7" s="5" t="n">
        <v>-7705339</v>
      </c>
      <c r="D7" s="5" t="n">
        <v>-7088094</v>
      </c>
    </row>
    <row r="8" spans="1:4">
      <c r="A8" s="4" t="s">
        <v>360</v>
      </c>
      <c r="C8" s="5" t="n">
        <v>-51077408</v>
      </c>
      <c r="D8" s="5" t="n">
        <v>-74973179</v>
      </c>
    </row>
    <row r="9" spans="1:4">
      <c r="A9" s="4" t="s">
        <v>361</v>
      </c>
      <c r="C9" s="6" t="n">
        <v>1890222</v>
      </c>
      <c r="D9" s="6" t="n">
        <v>5278113</v>
      </c>
    </row>
    <row r="10" spans="1:4"/>
    <row r="11" spans="1:4">
      <c r="A11" s="4" t="s">
        <v>341</v>
      </c>
      <c r="B11" s="4" t="s">
        <v>362</v>
      </c>
    </row>
  </sheetData>
  <mergeCells count="3">
    <mergeCell ref="A1:B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70</v>
      </c>
    </row>
    <row r="9" spans="1:2">
      <c r="A9" s="4" t="s">
        <v>371</v>
      </c>
    </row>
    <row r="10" spans="1:2">
      <c r="A10" s="4" t="s">
        <v>365</v>
      </c>
      <c r="B10" s="4" t="s">
        <v>372</v>
      </c>
    </row>
    <row r="11" spans="1:2">
      <c r="A11" s="4" t="s">
        <v>373</v>
      </c>
    </row>
    <row r="12" spans="1:2">
      <c r="A12" s="4" t="s">
        <v>365</v>
      </c>
      <c r="B12" s="4" t="s">
        <v>366</v>
      </c>
    </row>
    <row r="13" spans="1:2">
      <c r="A13" s="4" t="s">
        <v>374</v>
      </c>
    </row>
    <row r="14" spans="1:2">
      <c r="A14" s="4" t="s">
        <v>365</v>
      </c>
      <c r="B1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76</v>
      </c>
      <c r="B1" s="2" t="s">
        <v>1</v>
      </c>
    </row>
    <row r="2" spans="1:3">
      <c r="B2" s="2" t="s">
        <v>2</v>
      </c>
      <c r="C2" s="2" t="s">
        <v>37</v>
      </c>
    </row>
    <row r="3" spans="1:3">
      <c r="A3" s="3" t="s">
        <v>377</v>
      </c>
    </row>
    <row r="4" spans="1:3">
      <c r="A4" s="4" t="s">
        <v>378</v>
      </c>
      <c r="B4" s="6" t="n">
        <v>7000000</v>
      </c>
      <c r="C4" s="6" t="n">
        <v>6200000</v>
      </c>
    </row>
    <row r="5" spans="1:3">
      <c r="A5" s="4" t="s">
        <v>379</v>
      </c>
      <c r="B5" s="5" t="n">
        <v>7000000</v>
      </c>
    </row>
    <row r="6" spans="1:3">
      <c r="A6" s="4" t="s">
        <v>380</v>
      </c>
      <c r="B6" s="5" t="n">
        <v>7200000</v>
      </c>
    </row>
    <row r="7" spans="1:3">
      <c r="A7" s="4" t="s">
        <v>381</v>
      </c>
      <c r="B7" s="6" t="n">
        <v>14200000</v>
      </c>
    </row>
    <row r="8" spans="1:3">
      <c r="A8" s="4" t="s">
        <v>382</v>
      </c>
      <c r="B8" s="4" t="s">
        <v>383</v>
      </c>
    </row>
    <row r="9" spans="1:3">
      <c r="A9" s="4" t="s">
        <v>384</v>
      </c>
      <c r="B9" s="6" t="n">
        <v>4400000</v>
      </c>
    </row>
    <row r="10" spans="1:3">
      <c r="A10" s="4" t="s">
        <v>385</v>
      </c>
      <c r="B10" s="5" t="n">
        <v>1100000</v>
      </c>
    </row>
    <row r="11" spans="1:3">
      <c r="A11" s="4" t="s">
        <v>386</v>
      </c>
      <c r="B11" s="5" t="n">
        <v>300000</v>
      </c>
      <c r="C11" s="5" t="n">
        <v>200000</v>
      </c>
    </row>
    <row r="12" spans="1:3">
      <c r="A12" s="4" t="s">
        <v>387</v>
      </c>
      <c r="B12" s="5" t="n">
        <v>300000</v>
      </c>
      <c r="C12" s="5" t="n">
        <v>0</v>
      </c>
    </row>
    <row r="13" spans="1:3">
      <c r="A13" s="4" t="s">
        <v>388</v>
      </c>
      <c r="B13" s="6" t="n">
        <v>0</v>
      </c>
      <c r="C13" s="6" t="n">
        <v>200000</v>
      </c>
    </row>
    <row r="14" spans="1:3">
      <c r="A14" s="4" t="s">
        <v>389</v>
      </c>
      <c r="B14" s="4" t="s">
        <v>390</v>
      </c>
    </row>
    <row r="15" spans="1:3">
      <c r="A15" s="4" t="s">
        <v>391</v>
      </c>
      <c r="B15" s="4" t="s">
        <v>392</v>
      </c>
    </row>
    <row r="16" spans="1:3">
      <c r="A16" s="4" t="s">
        <v>393</v>
      </c>
      <c r="B16" s="4" t="s">
        <v>394</v>
      </c>
    </row>
    <row r="17" spans="1:3">
      <c r="A17" s="4" t="s">
        <v>395</v>
      </c>
    </row>
    <row r="18" spans="1:3">
      <c r="A18" s="3" t="s">
        <v>377</v>
      </c>
    </row>
    <row r="19" spans="1:3">
      <c r="A19" s="4" t="s">
        <v>396</v>
      </c>
      <c r="B19" s="4" t="s">
        <v>397</v>
      </c>
    </row>
    <row r="20" spans="1:3">
      <c r="A20" s="4" t="s">
        <v>398</v>
      </c>
    </row>
    <row r="21" spans="1:3">
      <c r="A21" s="3" t="s">
        <v>377</v>
      </c>
    </row>
    <row r="22" spans="1:3">
      <c r="A22" s="4" t="s">
        <v>396</v>
      </c>
      <c r="B22" s="4" t="s">
        <v>399</v>
      </c>
    </row>
    <row r="23" spans="1:3">
      <c r="A23" s="4" t="s">
        <v>400</v>
      </c>
    </row>
    <row r="24" spans="1:3">
      <c r="A24" s="3" t="s">
        <v>377</v>
      </c>
    </row>
    <row r="25" spans="1:3">
      <c r="A25" s="4" t="s">
        <v>396</v>
      </c>
      <c r="B25" s="4" t="s">
        <v>4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2</v>
      </c>
      <c r="B1" s="2" t="s">
        <v>2</v>
      </c>
      <c r="C1" s="2" t="s">
        <v>37</v>
      </c>
    </row>
    <row r="2" spans="1:3">
      <c r="A2" s="3" t="s">
        <v>188</v>
      </c>
    </row>
    <row r="3" spans="1:3">
      <c r="A3" s="4" t="s">
        <v>145</v>
      </c>
      <c r="B3" s="6" t="n">
        <v>62610943</v>
      </c>
      <c r="C3" s="6" t="n">
        <v>63370426</v>
      </c>
    </row>
    <row r="4" spans="1:3">
      <c r="A4" s="4" t="s">
        <v>403</v>
      </c>
      <c r="B4" s="5" t="n">
        <v>3292</v>
      </c>
      <c r="C4" s="4" t="s">
        <v>41</v>
      </c>
    </row>
    <row r="5" spans="1:3">
      <c r="A5" s="4" t="s">
        <v>404</v>
      </c>
      <c r="B5" s="5" t="n">
        <v>-19291772</v>
      </c>
      <c r="C5" s="5" t="n">
        <v>-15827349</v>
      </c>
    </row>
    <row r="6" spans="1:3">
      <c r="A6" s="4" t="s">
        <v>405</v>
      </c>
      <c r="B6" s="6" t="n">
        <v>43322463</v>
      </c>
      <c r="C6" s="6" t="n">
        <v>475430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6</v>
      </c>
      <c r="B1" s="2" t="s">
        <v>1</v>
      </c>
    </row>
    <row r="2" spans="1:3">
      <c r="B2" s="2" t="s">
        <v>2</v>
      </c>
      <c r="C2" s="2" t="s">
        <v>37</v>
      </c>
    </row>
    <row r="3" spans="1:3">
      <c r="A3" s="3" t="s">
        <v>188</v>
      </c>
    </row>
    <row r="4" spans="1:3">
      <c r="A4" s="4" t="s">
        <v>407</v>
      </c>
      <c r="B4" s="6" t="n">
        <v>15827349</v>
      </c>
      <c r="C4" s="6" t="n">
        <v>11524131</v>
      </c>
    </row>
    <row r="5" spans="1:3">
      <c r="A5" s="4" t="s">
        <v>143</v>
      </c>
      <c r="B5" s="5" t="n">
        <v>2184221</v>
      </c>
      <c r="C5" s="5" t="n">
        <v>3352063</v>
      </c>
    </row>
    <row r="6" spans="1:3">
      <c r="A6" s="4" t="s">
        <v>408</v>
      </c>
      <c r="B6" s="4" t="s">
        <v>41</v>
      </c>
      <c r="C6" s="5" t="n">
        <v>524789</v>
      </c>
    </row>
    <row r="7" spans="1:3">
      <c r="A7" s="4" t="s">
        <v>409</v>
      </c>
      <c r="B7" s="5" t="n">
        <v>319336</v>
      </c>
      <c r="C7" s="5" t="n">
        <v>-209461</v>
      </c>
    </row>
    <row r="8" spans="1:3">
      <c r="A8" s="4" t="s">
        <v>410</v>
      </c>
      <c r="B8" s="6" t="n">
        <v>19291772</v>
      </c>
      <c r="C8" s="6" t="n">
        <v>158273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4</v>
      </c>
      <c r="B1" s="2" t="s">
        <v>1</v>
      </c>
    </row>
    <row r="2" spans="1:3">
      <c r="B2" s="2" t="s">
        <v>2</v>
      </c>
      <c r="C2" s="2" t="s">
        <v>37</v>
      </c>
    </row>
    <row r="3" spans="1:3">
      <c r="A3" s="3" t="s">
        <v>85</v>
      </c>
    </row>
    <row r="4" spans="1:3">
      <c r="A4" s="4" t="s">
        <v>86</v>
      </c>
      <c r="B4" s="6" t="n">
        <v>45734647</v>
      </c>
      <c r="C4" s="6" t="n">
        <v>45048413</v>
      </c>
    </row>
    <row r="5" spans="1:3">
      <c r="A5" s="4" t="s">
        <v>87</v>
      </c>
      <c r="B5" s="5" t="n">
        <v>39022360</v>
      </c>
      <c r="C5" s="5" t="n">
        <v>43953477</v>
      </c>
    </row>
    <row r="6" spans="1:3">
      <c r="A6" s="4" t="s">
        <v>88</v>
      </c>
      <c r="B6" s="5" t="n">
        <v>6712287</v>
      </c>
      <c r="C6" s="5" t="n">
        <v>1094936</v>
      </c>
    </row>
    <row r="7" spans="1:3">
      <c r="A7" s="4" t="s">
        <v>89</v>
      </c>
      <c r="B7" s="5" t="n">
        <v>-2184221</v>
      </c>
      <c r="C7" s="5" t="n">
        <v>-3352063</v>
      </c>
    </row>
    <row r="8" spans="1:3">
      <c r="A8" s="4" t="s">
        <v>90</v>
      </c>
      <c r="B8" s="5" t="n">
        <v>-6689669</v>
      </c>
      <c r="C8" s="5" t="n">
        <v>-5669702</v>
      </c>
    </row>
    <row r="9" spans="1:3">
      <c r="A9" s="4" t="s">
        <v>91</v>
      </c>
      <c r="B9" s="5" t="n">
        <v>-1182133</v>
      </c>
      <c r="C9" s="5" t="n">
        <v>-846438</v>
      </c>
    </row>
    <row r="10" spans="1:3">
      <c r="A10" s="4" t="s">
        <v>92</v>
      </c>
      <c r="B10" s="5" t="n">
        <v>-3343736</v>
      </c>
      <c r="C10" s="5" t="n">
        <v>-8773267</v>
      </c>
    </row>
    <row r="11" spans="1:3">
      <c r="A11" s="3" t="s">
        <v>93</v>
      </c>
    </row>
    <row r="12" spans="1:3">
      <c r="A12" s="4" t="s">
        <v>94</v>
      </c>
      <c r="B12" s="5" t="n">
        <v>111922</v>
      </c>
      <c r="C12" s="5" t="n">
        <v>407452</v>
      </c>
    </row>
    <row r="13" spans="1:3">
      <c r="A13" s="4" t="s">
        <v>95</v>
      </c>
      <c r="B13" s="5" t="n">
        <v>6051</v>
      </c>
      <c r="C13" s="5" t="n">
        <v>30464</v>
      </c>
    </row>
    <row r="14" spans="1:3">
      <c r="A14" s="4" t="s">
        <v>96</v>
      </c>
      <c r="B14" s="5" t="n">
        <v>-1360608</v>
      </c>
      <c r="C14" s="5" t="n">
        <v>-830978</v>
      </c>
    </row>
    <row r="15" spans="1:3">
      <c r="A15" s="4" t="s">
        <v>97</v>
      </c>
      <c r="B15" s="5" t="n">
        <v>-5137</v>
      </c>
      <c r="C15" s="5" t="n">
        <v>-604498</v>
      </c>
    </row>
    <row r="16" spans="1:3">
      <c r="A16" s="4" t="s">
        <v>98</v>
      </c>
      <c r="B16" s="5" t="n">
        <v>-2808457</v>
      </c>
      <c r="C16" s="5" t="n">
        <v>-1267293</v>
      </c>
    </row>
    <row r="17" spans="1:3">
      <c r="A17" s="4" t="s">
        <v>99</v>
      </c>
      <c r="B17" s="5" t="n">
        <v>-4056229</v>
      </c>
      <c r="C17" s="5" t="n">
        <v>-2264853</v>
      </c>
    </row>
    <row r="18" spans="1:3">
      <c r="A18" s="4" t="s">
        <v>100</v>
      </c>
      <c r="B18" s="5" t="n">
        <v>-7399965</v>
      </c>
      <c r="C18" s="5" t="n">
        <v>-11038120</v>
      </c>
    </row>
    <row r="19" spans="1:3">
      <c r="A19" s="4" t="s">
        <v>101</v>
      </c>
      <c r="B19" s="4" t="s">
        <v>41</v>
      </c>
      <c r="C19" s="4" t="s">
        <v>41</v>
      </c>
    </row>
    <row r="20" spans="1:3">
      <c r="A20" s="4" t="s">
        <v>102</v>
      </c>
      <c r="B20" s="5" t="n">
        <v>-7399965</v>
      </c>
      <c r="C20" s="5" t="n">
        <v>-11038120</v>
      </c>
    </row>
    <row r="21" spans="1:3">
      <c r="A21" s="3" t="s">
        <v>103</v>
      </c>
    </row>
    <row r="22" spans="1:3">
      <c r="A22" s="4" t="s">
        <v>104</v>
      </c>
      <c r="B22" s="5" t="n">
        <v>-7399965</v>
      </c>
      <c r="C22" s="5" t="n">
        <v>-11038120</v>
      </c>
    </row>
    <row r="23" spans="1:3">
      <c r="A23" s="4" t="s">
        <v>105</v>
      </c>
      <c r="B23" s="5" t="n">
        <v>347097</v>
      </c>
      <c r="C23" s="5" t="n">
        <v>-499361</v>
      </c>
    </row>
    <row r="24" spans="1:3">
      <c r="A24" s="4" t="s">
        <v>106</v>
      </c>
      <c r="B24" s="6" t="n">
        <v>-7052868</v>
      </c>
      <c r="C24" s="6" t="n">
        <v>-11537481</v>
      </c>
    </row>
    <row r="25" spans="1:3">
      <c r="A25" s="3" t="s">
        <v>107</v>
      </c>
    </row>
    <row r="26" spans="1:3">
      <c r="A26" s="4" t="s">
        <v>108</v>
      </c>
      <c r="B26" s="5" t="n">
        <v>2942945</v>
      </c>
      <c r="C26" s="5" t="n">
        <v>2266826</v>
      </c>
    </row>
    <row r="27" spans="1:3">
      <c r="A27" s="4" t="s">
        <v>109</v>
      </c>
      <c r="B27" s="5" t="n">
        <v>2942945</v>
      </c>
      <c r="C27" s="5" t="n">
        <v>2266826</v>
      </c>
    </row>
    <row r="28" spans="1:3">
      <c r="A28" s="3" t="s">
        <v>110</v>
      </c>
    </row>
    <row r="29" spans="1:3">
      <c r="A29" s="4" t="s">
        <v>108</v>
      </c>
      <c r="B29" s="8" t="n">
        <v>-2.51</v>
      </c>
      <c r="C29" s="8" t="n">
        <v>-4.87</v>
      </c>
    </row>
    <row r="30" spans="1:3">
      <c r="A30" s="4" t="s">
        <v>109</v>
      </c>
      <c r="B30" s="8" t="n">
        <v>-2.51</v>
      </c>
      <c r="C30" s="8" t="n">
        <v>-4.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1</v>
      </c>
      <c r="B1" s="2" t="s">
        <v>1</v>
      </c>
    </row>
    <row r="2" spans="1:3">
      <c r="B2" s="2" t="s">
        <v>2</v>
      </c>
      <c r="C2" s="2" t="s">
        <v>37</v>
      </c>
    </row>
    <row r="3" spans="1:3">
      <c r="A3" s="3" t="s">
        <v>412</v>
      </c>
    </row>
    <row r="4" spans="1:3">
      <c r="A4" s="4" t="s">
        <v>413</v>
      </c>
      <c r="B4" s="6" t="n">
        <v>6900000</v>
      </c>
    </row>
    <row r="5" spans="1:3">
      <c r="A5" s="4" t="s">
        <v>414</v>
      </c>
      <c r="C5" s="6" t="n">
        <v>1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15</v>
      </c>
      <c r="B1" s="2" t="s">
        <v>2</v>
      </c>
      <c r="C1" s="2" t="s">
        <v>37</v>
      </c>
      <c r="D1" s="2" t="s">
        <v>416</v>
      </c>
    </row>
    <row r="2" spans="1:4">
      <c r="A2" s="3" t="s">
        <v>192</v>
      </c>
    </row>
    <row r="3" spans="1:4">
      <c r="A3" s="4" t="s">
        <v>146</v>
      </c>
      <c r="B3" s="6" t="n">
        <v>279339</v>
      </c>
      <c r="C3" s="6" t="n">
        <v>1653351</v>
      </c>
    </row>
    <row r="4" spans="1:4">
      <c r="A4" s="4" t="s">
        <v>417</v>
      </c>
      <c r="B4" s="4" t="s">
        <v>41</v>
      </c>
      <c r="C4" s="5" t="n">
        <v>18867</v>
      </c>
    </row>
    <row r="5" spans="1:4">
      <c r="A5" s="4" t="s">
        <v>404</v>
      </c>
      <c r="B5" s="5" t="n">
        <v>-208097</v>
      </c>
      <c r="C5" s="5" t="n">
        <v>-1432095</v>
      </c>
      <c r="D5" s="6" t="n">
        <v>-2334672</v>
      </c>
    </row>
    <row r="6" spans="1:4">
      <c r="A6" s="4" t="s">
        <v>418</v>
      </c>
      <c r="B6" s="6" t="n">
        <v>71242</v>
      </c>
      <c r="C6" s="6" t="n">
        <v>2401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9</v>
      </c>
      <c r="B1" s="2" t="s">
        <v>1</v>
      </c>
    </row>
    <row r="2" spans="1:3">
      <c r="B2" s="2" t="s">
        <v>2</v>
      </c>
      <c r="C2" s="2" t="s">
        <v>37</v>
      </c>
    </row>
    <row r="3" spans="1:3">
      <c r="A3" s="3" t="s">
        <v>192</v>
      </c>
    </row>
    <row r="4" spans="1:3">
      <c r="A4" s="4" t="s">
        <v>407</v>
      </c>
      <c r="B4" s="6" t="n">
        <v>1432095</v>
      </c>
      <c r="C4" s="6" t="n">
        <v>2334672</v>
      </c>
    </row>
    <row r="5" spans="1:3">
      <c r="A5" s="4" t="s">
        <v>420</v>
      </c>
      <c r="B5" s="5" t="n">
        <v>-1280566</v>
      </c>
      <c r="C5" s="5" t="n">
        <v>-852275</v>
      </c>
    </row>
    <row r="6" spans="1:3">
      <c r="A6" s="4" t="s">
        <v>409</v>
      </c>
      <c r="B6" s="5" t="n">
        <v>56568</v>
      </c>
      <c r="C6" s="5" t="n">
        <v>-50302</v>
      </c>
    </row>
    <row r="7" spans="1:3">
      <c r="A7" s="4" t="s">
        <v>410</v>
      </c>
      <c r="B7" s="6" t="n">
        <v>208097</v>
      </c>
      <c r="C7" s="6" t="n">
        <v>14320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1</v>
      </c>
      <c r="B1" s="2" t="s">
        <v>2</v>
      </c>
      <c r="C1" s="2" t="s">
        <v>37</v>
      </c>
    </row>
    <row r="2" spans="1:3">
      <c r="A2" s="4" t="s">
        <v>115</v>
      </c>
      <c r="B2" s="6" t="n">
        <v>6996795</v>
      </c>
      <c r="C2" s="6" t="n">
        <v>6623417</v>
      </c>
    </row>
    <row r="3" spans="1:3">
      <c r="A3" s="4" t="s">
        <v>422</v>
      </c>
      <c r="B3" s="5" t="n">
        <v>-4248386</v>
      </c>
      <c r="C3" s="5" t="n">
        <v>-2979214</v>
      </c>
    </row>
    <row r="4" spans="1:3">
      <c r="A4" s="4" t="s">
        <v>423</v>
      </c>
      <c r="B4" s="5" t="n">
        <v>2748409</v>
      </c>
      <c r="C4" s="5" t="n">
        <v>3644203</v>
      </c>
    </row>
    <row r="5" spans="1:3">
      <c r="A5" s="4" t="s">
        <v>424</v>
      </c>
    </row>
    <row r="6" spans="1:3">
      <c r="A6" s="4" t="s">
        <v>115</v>
      </c>
      <c r="B6" s="5" t="n">
        <v>917017</v>
      </c>
      <c r="C6" s="5" t="n">
        <v>896326</v>
      </c>
    </row>
    <row r="7" spans="1:3">
      <c r="A7" s="4" t="s">
        <v>425</v>
      </c>
    </row>
    <row r="8" spans="1:3">
      <c r="A8" s="4" t="s">
        <v>115</v>
      </c>
      <c r="B8" s="5" t="n">
        <v>4399356</v>
      </c>
      <c r="C8" s="5" t="n">
        <v>4249609</v>
      </c>
    </row>
    <row r="9" spans="1:3">
      <c r="A9" s="4" t="s">
        <v>367</v>
      </c>
    </row>
    <row r="10" spans="1:3">
      <c r="A10" s="4" t="s">
        <v>115</v>
      </c>
      <c r="B10" s="5" t="n">
        <v>1221704</v>
      </c>
      <c r="C10" s="5" t="n">
        <v>1168846</v>
      </c>
    </row>
    <row r="11" spans="1:3">
      <c r="A11" s="4" t="s">
        <v>426</v>
      </c>
    </row>
    <row r="12" spans="1:3">
      <c r="A12" s="4" t="s">
        <v>115</v>
      </c>
      <c r="B12" s="6" t="n">
        <v>458718</v>
      </c>
      <c r="C12" s="6" t="n">
        <v>3086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7</v>
      </c>
      <c r="B1" s="2" t="s">
        <v>1</v>
      </c>
    </row>
    <row r="2" spans="1:3">
      <c r="B2" s="2" t="s">
        <v>2</v>
      </c>
      <c r="C2" s="2" t="s">
        <v>37</v>
      </c>
    </row>
    <row r="3" spans="1:3">
      <c r="A3" s="3" t="s">
        <v>195</v>
      </c>
    </row>
    <row r="4" spans="1:3">
      <c r="A4" s="4" t="s">
        <v>428</v>
      </c>
      <c r="B4" s="6" t="n">
        <v>1239383</v>
      </c>
      <c r="C4" s="6" t="n">
        <v>11784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9</v>
      </c>
      <c r="B1" s="2" t="s">
        <v>2</v>
      </c>
      <c r="C1" s="2" t="s">
        <v>37</v>
      </c>
    </row>
    <row r="2" spans="1:3">
      <c r="A2" s="4" t="s">
        <v>430</v>
      </c>
      <c r="B2" s="6" t="n">
        <v>26062665</v>
      </c>
      <c r="C2" s="6" t="n">
        <v>17700720</v>
      </c>
    </row>
    <row r="3" spans="1:3">
      <c r="A3" s="4" t="s">
        <v>431</v>
      </c>
    </row>
    <row r="4" spans="1:3">
      <c r="A4" s="4" t="s">
        <v>430</v>
      </c>
      <c r="B4" s="4" t="s">
        <v>41</v>
      </c>
      <c r="C4" s="5" t="n">
        <v>17700720</v>
      </c>
    </row>
    <row r="5" spans="1:3">
      <c r="A5" s="4" t="s">
        <v>432</v>
      </c>
    </row>
    <row r="6" spans="1:3">
      <c r="A6" s="4" t="s">
        <v>430</v>
      </c>
      <c r="B6" s="6" t="n">
        <v>26062665</v>
      </c>
      <c r="C6" s="4" t="s">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3</v>
      </c>
      <c r="B1" s="2" t="s">
        <v>1</v>
      </c>
    </row>
    <row r="2" spans="1:3">
      <c r="B2" s="2" t="s">
        <v>2</v>
      </c>
      <c r="C2" s="2" t="s">
        <v>37</v>
      </c>
    </row>
    <row r="3" spans="1:3">
      <c r="A3" s="3" t="s">
        <v>434</v>
      </c>
    </row>
    <row r="4" spans="1:3">
      <c r="A4" s="4" t="s">
        <v>96</v>
      </c>
      <c r="B4" s="6" t="n">
        <v>-1360608</v>
      </c>
      <c r="C4" s="6" t="n">
        <v>-830978</v>
      </c>
    </row>
    <row r="5" spans="1:3">
      <c r="A5" s="4" t="s">
        <v>435</v>
      </c>
      <c r="B5" s="4" t="s">
        <v>436</v>
      </c>
    </row>
    <row r="6" spans="1:3">
      <c r="A6" s="4" t="s">
        <v>437</v>
      </c>
      <c r="B6" s="6" t="n">
        <v>0</v>
      </c>
      <c r="C6" s="5" t="n">
        <v>14000000</v>
      </c>
    </row>
    <row r="7" spans="1:3">
      <c r="A7" s="4" t="s">
        <v>438</v>
      </c>
      <c r="B7" s="6" t="n">
        <v>0</v>
      </c>
      <c r="C7" s="5" t="n">
        <v>600000</v>
      </c>
    </row>
    <row r="8" spans="1:3">
      <c r="A8" s="4" t="s">
        <v>439</v>
      </c>
      <c r="B8" s="4" t="s">
        <v>440</v>
      </c>
    </row>
    <row r="9" spans="1:3">
      <c r="A9" s="4" t="s">
        <v>40</v>
      </c>
      <c r="B9" s="6" t="n">
        <v>0</v>
      </c>
      <c r="C9" s="6" t="n">
        <v>4200000</v>
      </c>
    </row>
    <row r="10" spans="1:3">
      <c r="A10" s="4" t="s">
        <v>431</v>
      </c>
    </row>
    <row r="11" spans="1:3">
      <c r="A11" s="3" t="s">
        <v>434</v>
      </c>
    </row>
    <row r="12" spans="1:3">
      <c r="A12" s="4" t="s">
        <v>441</v>
      </c>
      <c r="B12" s="4" t="s">
        <v>442</v>
      </c>
    </row>
    <row r="13" spans="1:3">
      <c r="A13" s="4" t="s">
        <v>443</v>
      </c>
    </row>
    <row r="14" spans="1:3">
      <c r="A14" s="3" t="s">
        <v>434</v>
      </c>
    </row>
    <row r="15" spans="1:3">
      <c r="A15" s="4" t="s">
        <v>441</v>
      </c>
      <c r="B15" s="4" t="s">
        <v>444</v>
      </c>
    </row>
    <row r="16" spans="1:3">
      <c r="A16" s="4" t="s">
        <v>445</v>
      </c>
    </row>
    <row r="17" spans="1:3">
      <c r="A17" s="3" t="s">
        <v>434</v>
      </c>
    </row>
    <row r="18" spans="1:3">
      <c r="A18" s="4" t="s">
        <v>441</v>
      </c>
      <c r="B18" s="4" t="s">
        <v>4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37</v>
      </c>
    </row>
    <row r="2" spans="1:3">
      <c r="A2" s="4" t="s">
        <v>58</v>
      </c>
      <c r="B2" s="6" t="n">
        <v>195763</v>
      </c>
      <c r="C2" s="6" t="n">
        <v>2925543</v>
      </c>
    </row>
    <row r="3" spans="1:3">
      <c r="A3" s="4" t="s">
        <v>448</v>
      </c>
    </row>
    <row r="4" spans="1:3">
      <c r="A4" s="4" t="s">
        <v>58</v>
      </c>
      <c r="B4" s="5" t="n">
        <v>91336</v>
      </c>
      <c r="C4" s="5" t="n">
        <v>1402423</v>
      </c>
    </row>
    <row r="5" spans="1:3">
      <c r="A5" s="4" t="s">
        <v>449</v>
      </c>
    </row>
    <row r="6" spans="1:3">
      <c r="A6" s="4" t="s">
        <v>58</v>
      </c>
      <c r="B6" s="6" t="n">
        <v>104428</v>
      </c>
      <c r="C6" s="6" t="n">
        <v>1523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50</v>
      </c>
      <c r="B1" s="2" t="s">
        <v>1</v>
      </c>
    </row>
    <row r="2" spans="1:3">
      <c r="B2" s="2" t="s">
        <v>2</v>
      </c>
      <c r="C2" s="2" t="s">
        <v>37</v>
      </c>
    </row>
    <row r="3" spans="1:3">
      <c r="A3" s="3" t="s">
        <v>451</v>
      </c>
    </row>
    <row r="4" spans="1:3">
      <c r="A4" s="4" t="s">
        <v>452</v>
      </c>
      <c r="B4" s="4" t="s">
        <v>453</v>
      </c>
    </row>
    <row r="5" spans="1:3">
      <c r="A5" s="4" t="s">
        <v>454</v>
      </c>
      <c r="B5" s="6" t="n">
        <v>25000</v>
      </c>
    </row>
    <row r="6" spans="1:3">
      <c r="A6" s="4" t="s">
        <v>455</v>
      </c>
      <c r="B6" s="5" t="n">
        <v>300000</v>
      </c>
    </row>
    <row r="7" spans="1:3">
      <c r="A7" s="4" t="s">
        <v>456</v>
      </c>
      <c r="B7" s="5" t="n">
        <v>195763</v>
      </c>
    </row>
    <row r="8" spans="1:3">
      <c r="A8" s="4" t="s">
        <v>457</v>
      </c>
      <c r="C8" s="6" t="n">
        <v>1800000</v>
      </c>
    </row>
    <row r="9" spans="1:3">
      <c r="A9" s="4" t="s">
        <v>458</v>
      </c>
      <c r="C9" s="5" t="n">
        <v>461766</v>
      </c>
    </row>
    <row r="10" spans="1:3">
      <c r="A10" s="4" t="s">
        <v>459</v>
      </c>
      <c r="B10" s="6" t="n">
        <v>1397042</v>
      </c>
      <c r="C10" s="4" t="s">
        <v>41</v>
      </c>
    </row>
    <row r="11" spans="1:3">
      <c r="A11" s="4" t="s">
        <v>460</v>
      </c>
    </row>
    <row r="12" spans="1:3">
      <c r="A12" s="3" t="s">
        <v>451</v>
      </c>
    </row>
    <row r="13" spans="1:3">
      <c r="A13" s="4" t="s">
        <v>331</v>
      </c>
      <c r="B13" s="4" t="s">
        <v>461</v>
      </c>
    </row>
    <row r="14" spans="1:3">
      <c r="A14" s="4" t="s">
        <v>396</v>
      </c>
      <c r="B14" s="4" t="s">
        <v>462</v>
      </c>
    </row>
    <row r="15" spans="1:3">
      <c r="A15" s="4" t="s">
        <v>463</v>
      </c>
      <c r="B15" s="6" t="n">
        <v>3027409</v>
      </c>
      <c r="C15" s="6" t="n">
        <v>6996400</v>
      </c>
    </row>
    <row r="16" spans="1:3">
      <c r="A16" s="4" t="s">
        <v>464</v>
      </c>
      <c r="B16" s="6" t="n">
        <v>6637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65</v>
      </c>
      <c r="B1" s="2" t="s">
        <v>1</v>
      </c>
    </row>
    <row r="2" spans="1:3">
      <c r="B2" s="2" t="s">
        <v>2</v>
      </c>
      <c r="C2" s="2" t="s">
        <v>37</v>
      </c>
    </row>
    <row r="3" spans="1:3">
      <c r="A3" s="3" t="s">
        <v>206</v>
      </c>
    </row>
    <row r="4" spans="1:3">
      <c r="A4" s="4" t="s">
        <v>466</v>
      </c>
      <c r="B4" s="6" t="n">
        <v>-2744479</v>
      </c>
      <c r="C4" s="6" t="n">
        <v>-1352589</v>
      </c>
    </row>
    <row r="5" spans="1:3">
      <c r="A5" s="4" t="s">
        <v>467</v>
      </c>
      <c r="B5" s="5" t="n">
        <v>-4655486</v>
      </c>
      <c r="C5" s="5" t="n">
        <v>-9685531</v>
      </c>
    </row>
    <row r="6" spans="1:3">
      <c r="A6" s="4" t="s">
        <v>468</v>
      </c>
      <c r="B6" s="6" t="n">
        <v>-7399965</v>
      </c>
      <c r="C6" s="6" t="n">
        <v>-110381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8"/>
    <col customWidth="1" max="5" min="5" width="13"/>
    <col customWidth="1" max="6" min="6" width="19"/>
    <col customWidth="1" max="7" min="7" width="39"/>
    <col customWidth="1" max="8" min="8" width="13"/>
  </cols>
  <sheetData>
    <row r="1" spans="1:8">
      <c r="A1" s="1" t="s">
        <v>111</v>
      </c>
      <c r="B1" s="2" t="s">
        <v>112</v>
      </c>
      <c r="C1" s="2" t="s">
        <v>113</v>
      </c>
      <c r="D1" s="2" t="s">
        <v>114</v>
      </c>
      <c r="E1" s="2" t="s">
        <v>69</v>
      </c>
      <c r="F1" s="2" t="s">
        <v>70</v>
      </c>
      <c r="G1" s="2" t="s">
        <v>71</v>
      </c>
      <c r="H1" s="2" t="s">
        <v>115</v>
      </c>
    </row>
    <row r="2" spans="1:8">
      <c r="A2" s="4" t="s">
        <v>116</v>
      </c>
      <c r="B2" s="6" t="n">
        <v>2181</v>
      </c>
      <c r="C2" s="6" t="n">
        <v>38373584</v>
      </c>
      <c r="D2" s="4" t="s">
        <v>41</v>
      </c>
      <c r="E2" s="6" t="n">
        <v>-31204831</v>
      </c>
      <c r="F2" s="6" t="n">
        <v>6248357</v>
      </c>
      <c r="G2" s="6" t="n">
        <v>7708439</v>
      </c>
      <c r="H2" s="6" t="n">
        <v>21127730</v>
      </c>
    </row>
    <row r="3" spans="1:8">
      <c r="A3" s="4" t="s">
        <v>117</v>
      </c>
      <c r="B3" s="5" t="n">
        <v>2180799</v>
      </c>
    </row>
    <row r="4" spans="1:8">
      <c r="A4" s="4" t="s">
        <v>118</v>
      </c>
      <c r="B4" s="6" t="n">
        <v>107</v>
      </c>
      <c r="C4" s="5" t="n">
        <v>-107</v>
      </c>
      <c r="D4" s="4" t="s">
        <v>41</v>
      </c>
      <c r="E4" s="4" t="s">
        <v>41</v>
      </c>
      <c r="F4" s="4" t="s">
        <v>41</v>
      </c>
      <c r="G4" s="4" t="s">
        <v>41</v>
      </c>
      <c r="H4" s="4" t="s">
        <v>41</v>
      </c>
    </row>
    <row r="5" spans="1:8">
      <c r="A5" s="4" t="s">
        <v>119</v>
      </c>
      <c r="B5" s="5" t="n">
        <v>106859</v>
      </c>
    </row>
    <row r="6" spans="1:8">
      <c r="A6" s="4" t="s">
        <v>120</v>
      </c>
      <c r="B6" s="6" t="n">
        <v>100</v>
      </c>
      <c r="C6" s="5" t="n">
        <v>288900</v>
      </c>
      <c r="D6" s="4" t="s">
        <v>41</v>
      </c>
      <c r="E6" s="4" t="s">
        <v>41</v>
      </c>
      <c r="F6" s="4" t="s">
        <v>41</v>
      </c>
      <c r="G6" s="4" t="s">
        <v>41</v>
      </c>
      <c r="H6" s="5" t="n">
        <v>289000</v>
      </c>
    </row>
    <row r="7" spans="1:8">
      <c r="A7" s="4" t="s">
        <v>121</v>
      </c>
      <c r="B7" s="5" t="n">
        <v>100000</v>
      </c>
    </row>
    <row r="8" spans="1:8">
      <c r="A8" s="4" t="s">
        <v>104</v>
      </c>
      <c r="B8" s="4" t="s">
        <v>41</v>
      </c>
      <c r="C8" s="4" t="s">
        <v>41</v>
      </c>
      <c r="D8" s="4" t="s">
        <v>41</v>
      </c>
      <c r="E8" s="5" t="n">
        <v>-11038120</v>
      </c>
      <c r="F8" s="4" t="s">
        <v>41</v>
      </c>
      <c r="G8" s="4" t="s">
        <v>41</v>
      </c>
      <c r="H8" s="5" t="n">
        <v>-11038120</v>
      </c>
    </row>
    <row r="9" spans="1:8">
      <c r="A9" s="4" t="s">
        <v>122</v>
      </c>
      <c r="B9" s="4" t="s">
        <v>41</v>
      </c>
      <c r="C9" s="4" t="s">
        <v>41</v>
      </c>
      <c r="D9" s="4" t="s">
        <v>41</v>
      </c>
      <c r="E9" s="4" t="s">
        <v>41</v>
      </c>
      <c r="F9" s="5" t="n">
        <v>-265</v>
      </c>
      <c r="G9" s="4" t="s">
        <v>41</v>
      </c>
      <c r="H9" s="5" t="n">
        <v>-265</v>
      </c>
    </row>
    <row r="10" spans="1:8">
      <c r="A10" s="4" t="s">
        <v>123</v>
      </c>
      <c r="B10" s="4" t="s">
        <v>41</v>
      </c>
      <c r="C10" s="4" t="s">
        <v>41</v>
      </c>
      <c r="D10" s="4" t="s">
        <v>41</v>
      </c>
      <c r="E10" s="4" t="s">
        <v>41</v>
      </c>
      <c r="F10" s="4" t="s">
        <v>41</v>
      </c>
      <c r="G10" s="5" t="n">
        <v>-499361</v>
      </c>
      <c r="H10" s="5" t="n">
        <v>-499361</v>
      </c>
    </row>
    <row r="11" spans="1:8">
      <c r="A11" s="4" t="s">
        <v>124</v>
      </c>
      <c r="B11" s="6" t="n">
        <v>2388</v>
      </c>
      <c r="C11" s="5" t="n">
        <v>38662377</v>
      </c>
      <c r="D11" s="4" t="s">
        <v>41</v>
      </c>
      <c r="E11" s="5" t="n">
        <v>-42242951</v>
      </c>
      <c r="F11" s="5" t="n">
        <v>6248092</v>
      </c>
      <c r="G11" s="5" t="n">
        <v>7209078</v>
      </c>
      <c r="H11" s="5" t="n">
        <v>9878984</v>
      </c>
    </row>
    <row r="12" spans="1:8">
      <c r="A12" s="4" t="s">
        <v>125</v>
      </c>
      <c r="B12" s="5" t="n">
        <v>2387658</v>
      </c>
    </row>
    <row r="13" spans="1:8">
      <c r="A13" s="4" t="s">
        <v>126</v>
      </c>
      <c r="B13" s="6" t="n">
        <v>-57</v>
      </c>
      <c r="C13" s="5" t="n">
        <v>57</v>
      </c>
      <c r="D13" s="4" t="s">
        <v>41</v>
      </c>
      <c r="E13" s="4" t="s">
        <v>41</v>
      </c>
      <c r="F13" s="4" t="s">
        <v>41</v>
      </c>
      <c r="G13" s="4" t="s">
        <v>41</v>
      </c>
      <c r="H13" s="4" t="s">
        <v>41</v>
      </c>
    </row>
    <row r="14" spans="1:8">
      <c r="A14" s="4" t="s">
        <v>127</v>
      </c>
      <c r="B14" s="5" t="n">
        <v>-56859</v>
      </c>
    </row>
    <row r="15" spans="1:8">
      <c r="A15" s="4" t="s">
        <v>128</v>
      </c>
      <c r="B15" s="4" t="s">
        <v>41</v>
      </c>
      <c r="C15" s="5" t="n">
        <v>144500</v>
      </c>
      <c r="D15" s="4" t="s">
        <v>41</v>
      </c>
      <c r="E15" s="4" t="s">
        <v>41</v>
      </c>
      <c r="F15" s="4" t="s">
        <v>41</v>
      </c>
      <c r="G15" s="4" t="s">
        <v>41</v>
      </c>
      <c r="H15" s="5" t="n">
        <v>144500</v>
      </c>
    </row>
    <row r="16" spans="1:8">
      <c r="A16" s="4" t="s">
        <v>120</v>
      </c>
      <c r="B16" s="6" t="n">
        <v>475</v>
      </c>
      <c r="C16" s="5" t="n">
        <v>1243526</v>
      </c>
      <c r="D16" s="4" t="s">
        <v>41</v>
      </c>
      <c r="E16" s="4" t="s">
        <v>41</v>
      </c>
      <c r="F16" s="4" t="s">
        <v>41</v>
      </c>
      <c r="G16" s="4" t="s">
        <v>41</v>
      </c>
      <c r="H16" s="5" t="n">
        <v>1244001</v>
      </c>
    </row>
    <row r="17" spans="1:8">
      <c r="A17" s="4" t="s">
        <v>121</v>
      </c>
      <c r="B17" s="5" t="n">
        <v>475195</v>
      </c>
    </row>
    <row r="18" spans="1:8">
      <c r="A18" s="4" t="s">
        <v>129</v>
      </c>
      <c r="B18" s="6" t="n">
        <v>1883</v>
      </c>
      <c r="C18" s="5" t="n">
        <v>3857560</v>
      </c>
      <c r="D18" s="4" t="s">
        <v>41</v>
      </c>
      <c r="E18" s="4" t="s">
        <v>41</v>
      </c>
      <c r="F18" s="4" t="s">
        <v>41</v>
      </c>
      <c r="G18" s="4" t="s">
        <v>41</v>
      </c>
      <c r="H18" s="5" t="n">
        <v>3859443</v>
      </c>
    </row>
    <row r="19" spans="1:8">
      <c r="A19" s="4" t="s">
        <v>130</v>
      </c>
      <c r="B19" s="5" t="n">
        <v>1882655</v>
      </c>
    </row>
    <row r="20" spans="1:8">
      <c r="A20" s="4" t="s">
        <v>131</v>
      </c>
      <c r="B20" s="6" t="n">
        <v>300</v>
      </c>
      <c r="C20" s="5" t="n">
        <v>599700</v>
      </c>
      <c r="D20" s="4" t="s">
        <v>41</v>
      </c>
      <c r="E20" s="4" t="s">
        <v>41</v>
      </c>
      <c r="F20" s="4" t="s">
        <v>41</v>
      </c>
      <c r="G20" s="4" t="s">
        <v>41</v>
      </c>
      <c r="H20" s="5" t="n">
        <v>600000</v>
      </c>
    </row>
    <row r="21" spans="1:8">
      <c r="A21" s="4" t="s">
        <v>132</v>
      </c>
      <c r="B21" s="5" t="n">
        <v>300000</v>
      </c>
    </row>
    <row r="22" spans="1:8">
      <c r="A22" s="4" t="s">
        <v>128</v>
      </c>
      <c r="B22" s="6" t="n">
        <v>500</v>
      </c>
      <c r="C22" s="5" t="n">
        <v>2824500</v>
      </c>
      <c r="D22" s="5" t="n">
        <v>-2825000</v>
      </c>
      <c r="E22" s="4" t="s">
        <v>41</v>
      </c>
      <c r="F22" s="4" t="s">
        <v>41</v>
      </c>
      <c r="G22" s="4" t="s">
        <v>41</v>
      </c>
      <c r="H22" s="4" t="s">
        <v>41</v>
      </c>
    </row>
    <row r="23" spans="1:8">
      <c r="A23" s="4" t="s">
        <v>133</v>
      </c>
      <c r="B23" s="5" t="n">
        <v>500000</v>
      </c>
    </row>
    <row r="24" spans="1:8">
      <c r="A24" s="4" t="s">
        <v>134</v>
      </c>
      <c r="C24" s="5" t="n">
        <v>1028148</v>
      </c>
      <c r="D24" s="4" t="s">
        <v>41</v>
      </c>
      <c r="E24" s="4" t="s">
        <v>41</v>
      </c>
      <c r="F24" s="4" t="s">
        <v>41</v>
      </c>
      <c r="G24" s="4" t="s">
        <v>41</v>
      </c>
      <c r="H24" s="5" t="n">
        <v>1028148</v>
      </c>
    </row>
    <row r="25" spans="1:8">
      <c r="A25" s="4" t="s">
        <v>104</v>
      </c>
      <c r="B25" s="4" t="s">
        <v>41</v>
      </c>
      <c r="C25" s="4" t="s">
        <v>41</v>
      </c>
      <c r="D25" s="4" t="s">
        <v>41</v>
      </c>
      <c r="E25" s="5" t="n">
        <v>-7399965</v>
      </c>
      <c r="F25" s="4" t="s">
        <v>41</v>
      </c>
      <c r="G25" s="4" t="s">
        <v>41</v>
      </c>
      <c r="H25" s="5" t="n">
        <v>-7399965</v>
      </c>
    </row>
    <row r="26" spans="1:8">
      <c r="A26" s="4" t="s">
        <v>123</v>
      </c>
      <c r="B26" s="4" t="s">
        <v>41</v>
      </c>
      <c r="C26" s="4" t="s">
        <v>41</v>
      </c>
      <c r="D26" s="4" t="s">
        <v>41</v>
      </c>
      <c r="E26" s="4" t="s">
        <v>41</v>
      </c>
      <c r="F26" s="4" t="s">
        <v>41</v>
      </c>
      <c r="G26" s="5" t="n">
        <v>347097</v>
      </c>
      <c r="H26" s="5" t="n">
        <v>347097</v>
      </c>
    </row>
    <row r="27" spans="1:8">
      <c r="A27" s="4" t="s">
        <v>135</v>
      </c>
      <c r="B27" s="6" t="n">
        <v>5489</v>
      </c>
      <c r="C27" s="6" t="n">
        <v>48360368</v>
      </c>
      <c r="D27" s="6" t="n">
        <v>-2825000</v>
      </c>
      <c r="E27" s="6" t="n">
        <v>-49642916</v>
      </c>
      <c r="F27" s="6" t="n">
        <v>6248092</v>
      </c>
      <c r="G27" s="6" t="n">
        <v>7556175</v>
      </c>
      <c r="H27" s="6" t="n">
        <v>9702208</v>
      </c>
    </row>
    <row r="28" spans="1:8">
      <c r="A28" s="4" t="s">
        <v>136</v>
      </c>
      <c r="B28" s="5" t="n">
        <v>54886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9</v>
      </c>
      <c r="B1" s="2" t="s">
        <v>2</v>
      </c>
      <c r="C1" s="2" t="s">
        <v>37</v>
      </c>
    </row>
    <row r="2" spans="1:3">
      <c r="A2" s="3" t="s">
        <v>470</v>
      </c>
    </row>
    <row r="3" spans="1:3">
      <c r="A3" s="4" t="s">
        <v>471</v>
      </c>
      <c r="B3" s="6" t="n">
        <v>2972087</v>
      </c>
      <c r="C3" s="6" t="n">
        <v>2588917</v>
      </c>
    </row>
    <row r="4" spans="1:3">
      <c r="A4" s="4" t="s">
        <v>472</v>
      </c>
      <c r="B4" s="5" t="n">
        <v>611363</v>
      </c>
      <c r="C4" s="5" t="n">
        <v>190094</v>
      </c>
    </row>
    <row r="5" spans="1:3">
      <c r="A5" s="4" t="s">
        <v>473</v>
      </c>
      <c r="B5" s="5" t="n">
        <v>393673</v>
      </c>
      <c r="C5" s="5" t="n">
        <v>393673</v>
      </c>
    </row>
    <row r="6" spans="1:3">
      <c r="A6" s="4" t="s">
        <v>474</v>
      </c>
      <c r="B6" s="5" t="n">
        <v>145641</v>
      </c>
      <c r="C6" s="5" t="n">
        <v>411436</v>
      </c>
    </row>
    <row r="7" spans="1:3">
      <c r="A7" s="4" t="s">
        <v>475</v>
      </c>
      <c r="B7" s="5" t="n">
        <v>62852</v>
      </c>
      <c r="C7" s="5" t="n">
        <v>238649</v>
      </c>
    </row>
    <row r="8" spans="1:3">
      <c r="A8" s="4" t="s">
        <v>476</v>
      </c>
      <c r="B8" s="5" t="n">
        <v>-4185616</v>
      </c>
      <c r="C8" s="5" t="n">
        <v>-3822769</v>
      </c>
    </row>
    <row r="9" spans="1:3">
      <c r="A9" s="4" t="s">
        <v>477</v>
      </c>
      <c r="B9" s="4" t="s">
        <v>41</v>
      </c>
      <c r="C9" s="4" t="s">
        <v>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78</v>
      </c>
      <c r="B1" s="2" t="s">
        <v>1</v>
      </c>
    </row>
    <row r="2" spans="1:3">
      <c r="B2" s="2" t="s">
        <v>2</v>
      </c>
      <c r="C2" s="2" t="s">
        <v>37</v>
      </c>
    </row>
    <row r="3" spans="1:3">
      <c r="A3" s="3" t="s">
        <v>206</v>
      </c>
    </row>
    <row r="4" spans="1:3">
      <c r="A4" s="4" t="s">
        <v>479</v>
      </c>
      <c r="B4" s="4" t="s">
        <v>480</v>
      </c>
      <c r="C4" s="4" t="s">
        <v>481</v>
      </c>
    </row>
    <row r="5" spans="1:3">
      <c r="A5" s="4" t="s">
        <v>482</v>
      </c>
      <c r="B5" s="4" t="s">
        <v>483</v>
      </c>
      <c r="C5" s="4" t="s">
        <v>484</v>
      </c>
    </row>
    <row r="6" spans="1:3">
      <c r="A6" s="4" t="s">
        <v>485</v>
      </c>
      <c r="B6" s="4" t="s">
        <v>486</v>
      </c>
      <c r="C6" s="4" t="s">
        <v>486</v>
      </c>
    </row>
    <row r="7" spans="1:3">
      <c r="A7" s="4" t="s">
        <v>487</v>
      </c>
      <c r="B7" s="4" t="s">
        <v>488</v>
      </c>
      <c r="C7" s="4" t="s">
        <v>488</v>
      </c>
    </row>
    <row r="8" spans="1:3">
      <c r="A8" s="4" t="s">
        <v>489</v>
      </c>
      <c r="B8" s="4" t="s">
        <v>390</v>
      </c>
      <c r="C8" s="4" t="s">
        <v>490</v>
      </c>
    </row>
    <row r="9" spans="1:3">
      <c r="A9" s="4" t="s">
        <v>491</v>
      </c>
      <c r="B9" s="4" t="s">
        <v>492</v>
      </c>
      <c r="C9" s="4" t="s">
        <v>493</v>
      </c>
    </row>
    <row r="10" spans="1:3">
      <c r="A10" s="4" t="s">
        <v>494</v>
      </c>
      <c r="B10" s="4" t="s">
        <v>495</v>
      </c>
      <c r="C10" s="4" t="s">
        <v>4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s>
  <sheetData>
    <row r="1" spans="1:4">
      <c r="A1" s="1" t="s">
        <v>496</v>
      </c>
      <c r="B1" s="2" t="s">
        <v>497</v>
      </c>
      <c r="C1" s="2" t="s">
        <v>1</v>
      </c>
    </row>
    <row r="2" spans="1:4">
      <c r="B2" s="2" t="s">
        <v>498</v>
      </c>
      <c r="C2" s="2" t="s">
        <v>2</v>
      </c>
      <c r="D2" s="2" t="s">
        <v>37</v>
      </c>
    </row>
    <row r="3" spans="1:4">
      <c r="A3" s="3" t="s">
        <v>499</v>
      </c>
    </row>
    <row r="4" spans="1:4">
      <c r="A4" s="4" t="s">
        <v>500</v>
      </c>
      <c r="C4" s="6" t="n">
        <v>300000</v>
      </c>
    </row>
    <row r="5" spans="1:4">
      <c r="A5" s="4" t="s">
        <v>501</v>
      </c>
      <c r="C5" s="4" t="s">
        <v>502</v>
      </c>
    </row>
    <row r="6" spans="1:4">
      <c r="A6" s="4" t="s">
        <v>503</v>
      </c>
      <c r="C6" s="4" t="s">
        <v>329</v>
      </c>
    </row>
    <row r="7" spans="1:4">
      <c r="A7" s="4" t="s">
        <v>504</v>
      </c>
      <c r="C7" s="4" t="s">
        <v>505</v>
      </c>
    </row>
    <row r="8" spans="1:4">
      <c r="A8" s="4" t="s">
        <v>506</v>
      </c>
      <c r="C8" s="4" t="s">
        <v>486</v>
      </c>
      <c r="D8" s="4" t="s">
        <v>486</v>
      </c>
    </row>
    <row r="9" spans="1:4">
      <c r="A9" s="4" t="s">
        <v>507</v>
      </c>
      <c r="C9" s="4" t="s">
        <v>480</v>
      </c>
      <c r="D9" s="4" t="s">
        <v>481</v>
      </c>
    </row>
    <row r="10" spans="1:4">
      <c r="A10" s="4" t="s">
        <v>508</v>
      </c>
      <c r="C10" s="6" t="n">
        <v>4100000</v>
      </c>
      <c r="D10" s="6" t="n">
        <v>3800000</v>
      </c>
    </row>
    <row r="11" spans="1:4">
      <c r="A11" s="4" t="s">
        <v>509</v>
      </c>
      <c r="C11" s="5" t="n">
        <v>100000</v>
      </c>
      <c r="D11" s="5" t="n">
        <v>200000</v>
      </c>
    </row>
    <row r="12" spans="1:4">
      <c r="A12" s="4" t="s">
        <v>510</v>
      </c>
      <c r="C12" s="6" t="n">
        <v>178190</v>
      </c>
      <c r="D12" s="6" t="n">
        <v>103419</v>
      </c>
    </row>
    <row r="13" spans="1:4">
      <c r="A13" s="4" t="s">
        <v>511</v>
      </c>
      <c r="C13" s="4" t="s">
        <v>512</v>
      </c>
    </row>
    <row r="14" spans="1:4">
      <c r="A14" s="4" t="s">
        <v>513</v>
      </c>
    </row>
    <row r="15" spans="1:4">
      <c r="A15" s="3" t="s">
        <v>499</v>
      </c>
    </row>
    <row r="16" spans="1:4">
      <c r="A16" s="4" t="s">
        <v>514</v>
      </c>
      <c r="B16" s="4" t="s">
        <v>515</v>
      </c>
    </row>
    <row r="17" spans="1:4">
      <c r="A17" s="4" t="s">
        <v>516</v>
      </c>
    </row>
    <row r="18" spans="1:4">
      <c r="A18" s="3" t="s">
        <v>499</v>
      </c>
    </row>
    <row r="19" spans="1:4">
      <c r="A19" s="4" t="s">
        <v>514</v>
      </c>
      <c r="B19" s="4" t="s">
        <v>480</v>
      </c>
    </row>
    <row r="20" spans="1:4">
      <c r="A20" s="4" t="s">
        <v>517</v>
      </c>
    </row>
    <row r="21" spans="1:4">
      <c r="A21" s="3" t="s">
        <v>499</v>
      </c>
    </row>
    <row r="22" spans="1:4">
      <c r="A22" s="4" t="s">
        <v>506</v>
      </c>
      <c r="C22" s="4" t="s">
        <v>495</v>
      </c>
    </row>
    <row r="23" spans="1:4">
      <c r="A23" s="4" t="s">
        <v>518</v>
      </c>
    </row>
    <row r="24" spans="1:4">
      <c r="A24" s="3" t="s">
        <v>499</v>
      </c>
    </row>
    <row r="25" spans="1:4">
      <c r="A25" s="4" t="s">
        <v>501</v>
      </c>
      <c r="C25" s="4" t="s">
        <v>519</v>
      </c>
    </row>
    <row r="26" spans="1:4">
      <c r="A26" s="4" t="s">
        <v>503</v>
      </c>
      <c r="C26" s="4" t="s">
        <v>329</v>
      </c>
    </row>
    <row r="27" spans="1:4">
      <c r="A27" s="4" t="s">
        <v>507</v>
      </c>
      <c r="C27" s="4" t="s">
        <v>486</v>
      </c>
    </row>
    <row r="28" spans="1:4">
      <c r="A28" s="4" t="s">
        <v>520</v>
      </c>
      <c r="C28" s="4" t="s">
        <v>372</v>
      </c>
    </row>
    <row r="29" spans="1:4">
      <c r="A29" s="4" t="s">
        <v>521</v>
      </c>
      <c r="C29" s="4" t="s">
        <v>522</v>
      </c>
    </row>
    <row r="30" spans="1:4">
      <c r="A30" s="4" t="s">
        <v>523</v>
      </c>
      <c r="C30" s="4" t="s">
        <v>52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5</v>
      </c>
      <c r="B1" s="2" t="s">
        <v>1</v>
      </c>
    </row>
    <row r="2" spans="1:3">
      <c r="B2" s="2" t="s">
        <v>2</v>
      </c>
      <c r="C2" s="2" t="s">
        <v>37</v>
      </c>
    </row>
    <row r="3" spans="1:3">
      <c r="A3" s="3" t="s">
        <v>526</v>
      </c>
    </row>
    <row r="4" spans="1:3">
      <c r="A4" s="4" t="s">
        <v>527</v>
      </c>
      <c r="B4" s="5" t="n">
        <v>106859</v>
      </c>
      <c r="C4" s="4" t="s">
        <v>41</v>
      </c>
    </row>
    <row r="5" spans="1:3">
      <c r="A5" s="4" t="s">
        <v>528</v>
      </c>
      <c r="B5" s="5" t="n">
        <v>-56859</v>
      </c>
    </row>
    <row r="6" spans="1:3">
      <c r="A6" s="4" t="s">
        <v>529</v>
      </c>
      <c r="B6" s="5" t="n">
        <v>56859</v>
      </c>
      <c r="C6" s="5" t="n">
        <v>206859</v>
      </c>
    </row>
    <row r="7" spans="1:3">
      <c r="A7" s="4" t="s">
        <v>530</v>
      </c>
      <c r="B7" s="5" t="n">
        <v>-106859</v>
      </c>
      <c r="C7" s="5" t="n">
        <v>-100000</v>
      </c>
    </row>
    <row r="8" spans="1:3">
      <c r="A8" s="4" t="s">
        <v>531</v>
      </c>
      <c r="B8" s="4" t="s">
        <v>41</v>
      </c>
      <c r="C8" s="5" t="n">
        <v>106859</v>
      </c>
    </row>
    <row r="9" spans="1:3">
      <c r="A9" s="3" t="s">
        <v>532</v>
      </c>
    </row>
    <row r="10" spans="1:3">
      <c r="A10" s="4" t="s">
        <v>527</v>
      </c>
      <c r="B10" s="8" t="n">
        <v>2.89</v>
      </c>
      <c r="C10" s="4" t="s">
        <v>41</v>
      </c>
    </row>
    <row r="11" spans="1:3">
      <c r="A11" s="4" t="s">
        <v>528</v>
      </c>
      <c r="B11" s="9" t="n">
        <v>2.89</v>
      </c>
    </row>
    <row r="12" spans="1:3">
      <c r="A12" s="4" t="s">
        <v>529</v>
      </c>
      <c r="B12" s="9" t="n">
        <v>4.3</v>
      </c>
      <c r="C12" s="9" t="n">
        <v>2.89</v>
      </c>
    </row>
    <row r="13" spans="1:3">
      <c r="A13" s="4" t="s">
        <v>530</v>
      </c>
      <c r="B13" s="8" t="n">
        <v>3.64</v>
      </c>
      <c r="C13" s="9" t="n">
        <v>2.89</v>
      </c>
    </row>
    <row r="14" spans="1:3">
      <c r="A14" s="4" t="s">
        <v>531</v>
      </c>
      <c r="C14" s="8" t="n">
        <v>2.89</v>
      </c>
    </row>
    <row r="15" spans="1:3">
      <c r="A15" s="3" t="s">
        <v>533</v>
      </c>
    </row>
    <row r="16" spans="1:3">
      <c r="A16" s="4" t="s">
        <v>527</v>
      </c>
      <c r="B16" s="6" t="n">
        <v>308823</v>
      </c>
      <c r="C16" s="4" t="s">
        <v>41</v>
      </c>
    </row>
    <row r="17" spans="1:3">
      <c r="A17" s="4" t="s">
        <v>528</v>
      </c>
      <c r="B17" s="5" t="n">
        <v>-164323</v>
      </c>
    </row>
    <row r="18" spans="1:3">
      <c r="A18" s="4" t="s">
        <v>529</v>
      </c>
      <c r="B18" s="5" t="n">
        <v>244494</v>
      </c>
      <c r="C18" s="5" t="n">
        <v>597823</v>
      </c>
    </row>
    <row r="19" spans="1:3">
      <c r="A19" s="4" t="s">
        <v>530</v>
      </c>
      <c r="B19" s="5" t="n">
        <v>-388994</v>
      </c>
      <c r="C19" s="5" t="n">
        <v>-289000</v>
      </c>
    </row>
    <row r="20" spans="1:3">
      <c r="A20" s="4" t="s">
        <v>531</v>
      </c>
      <c r="B20" s="4" t="s">
        <v>41</v>
      </c>
      <c r="C20" s="6" t="n">
        <v>3088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5"/>
    <col customWidth="1" max="5" min="5" width="15"/>
    <col customWidth="1" max="6" min="6" width="14"/>
    <col customWidth="1" max="7" min="7" width="14"/>
    <col customWidth="1" max="8" min="8" width="14"/>
    <col customWidth="1" max="9" min="9" width="14"/>
  </cols>
  <sheetData>
    <row r="1" spans="1:9">
      <c r="A1" s="1" t="s">
        <v>534</v>
      </c>
      <c r="B1" s="2" t="s">
        <v>535</v>
      </c>
      <c r="C1" s="2" t="s">
        <v>2</v>
      </c>
      <c r="D1" s="2" t="s">
        <v>536</v>
      </c>
      <c r="E1" s="2" t="s">
        <v>537</v>
      </c>
      <c r="F1" s="2" t="s">
        <v>538</v>
      </c>
      <c r="G1" s="2" t="s">
        <v>539</v>
      </c>
      <c r="H1" s="2" t="s">
        <v>2</v>
      </c>
      <c r="I1" s="2" t="s">
        <v>37</v>
      </c>
    </row>
    <row r="2" spans="1:9">
      <c r="A2" s="3" t="s">
        <v>540</v>
      </c>
    </row>
    <row r="3" spans="1:9">
      <c r="A3" s="4" t="s">
        <v>541</v>
      </c>
      <c r="H3" s="6" t="n">
        <v>400000</v>
      </c>
      <c r="I3" s="6" t="n">
        <v>300000</v>
      </c>
    </row>
    <row r="4" spans="1:9">
      <c r="A4" s="4" t="s">
        <v>542</v>
      </c>
    </row>
    <row r="5" spans="1:9">
      <c r="A5" s="3" t="s">
        <v>540</v>
      </c>
    </row>
    <row r="6" spans="1:9">
      <c r="A6" s="4" t="s">
        <v>543</v>
      </c>
      <c r="B6" s="5" t="n">
        <v>50000</v>
      </c>
    </row>
    <row r="7" spans="1:9">
      <c r="A7" s="4" t="s">
        <v>544</v>
      </c>
    </row>
    <row r="8" spans="1:9">
      <c r="A8" s="3" t="s">
        <v>540</v>
      </c>
    </row>
    <row r="9" spans="1:9">
      <c r="A9" s="4" t="s">
        <v>545</v>
      </c>
      <c r="B9" s="5" t="n">
        <v>56859</v>
      </c>
    </row>
    <row r="10" spans="1:9">
      <c r="A10" s="4" t="s">
        <v>546</v>
      </c>
    </row>
    <row r="11" spans="1:9">
      <c r="A11" s="3" t="s">
        <v>540</v>
      </c>
    </row>
    <row r="12" spans="1:9">
      <c r="A12" s="4" t="s">
        <v>547</v>
      </c>
      <c r="E12" s="4" t="s">
        <v>548</v>
      </c>
    </row>
    <row r="13" spans="1:9">
      <c r="A13" s="4" t="s">
        <v>549</v>
      </c>
      <c r="E13" s="8" t="n">
        <v>2.05</v>
      </c>
    </row>
    <row r="14" spans="1:9">
      <c r="A14" s="4" t="s">
        <v>550</v>
      </c>
      <c r="E14" s="5" t="n">
        <v>200000</v>
      </c>
    </row>
    <row r="15" spans="1:9">
      <c r="A15" s="4" t="s">
        <v>551</v>
      </c>
      <c r="E15" s="6" t="n">
        <v>410000</v>
      </c>
    </row>
    <row r="16" spans="1:9">
      <c r="A16" s="4" t="s">
        <v>552</v>
      </c>
    </row>
    <row r="17" spans="1:9">
      <c r="A17" s="3" t="s">
        <v>540</v>
      </c>
    </row>
    <row r="18" spans="1:9">
      <c r="A18" s="4" t="s">
        <v>553</v>
      </c>
      <c r="E18" s="5" t="n">
        <v>985889</v>
      </c>
    </row>
    <row r="19" spans="1:9">
      <c r="A19" s="4" t="s">
        <v>554</v>
      </c>
      <c r="E19" s="6" t="n">
        <v>2021073</v>
      </c>
    </row>
    <row r="20" spans="1:9">
      <c r="A20" s="4" t="s">
        <v>547</v>
      </c>
      <c r="E20" s="4" t="s">
        <v>555</v>
      </c>
    </row>
    <row r="21" spans="1:9">
      <c r="A21" s="4" t="s">
        <v>549</v>
      </c>
      <c r="E21" s="8" t="n">
        <v>2.05</v>
      </c>
    </row>
    <row r="22" spans="1:9">
      <c r="A22" s="4" t="s">
        <v>556</v>
      </c>
    </row>
    <row r="23" spans="1:9">
      <c r="A23" s="3" t="s">
        <v>540</v>
      </c>
    </row>
    <row r="24" spans="1:9">
      <c r="A24" s="4" t="s">
        <v>553</v>
      </c>
      <c r="E24" s="5" t="n">
        <v>896766</v>
      </c>
    </row>
    <row r="25" spans="1:9">
      <c r="A25" s="4" t="s">
        <v>554</v>
      </c>
      <c r="E25" s="6" t="n">
        <v>1838370</v>
      </c>
    </row>
    <row r="26" spans="1:9">
      <c r="A26" s="4" t="s">
        <v>547</v>
      </c>
      <c r="E26" s="4" t="s">
        <v>555</v>
      </c>
    </row>
    <row r="27" spans="1:9">
      <c r="A27" s="4" t="s">
        <v>549</v>
      </c>
      <c r="E27" s="8" t="n">
        <v>2.05</v>
      </c>
    </row>
    <row r="28" spans="1:9">
      <c r="A28" s="4" t="s">
        <v>557</v>
      </c>
    </row>
    <row r="29" spans="1:9">
      <c r="A29" s="3" t="s">
        <v>540</v>
      </c>
    </row>
    <row r="30" spans="1:9">
      <c r="A30" s="4" t="s">
        <v>547</v>
      </c>
      <c r="D30" s="4" t="s">
        <v>558</v>
      </c>
    </row>
    <row r="31" spans="1:9">
      <c r="A31" s="4" t="s">
        <v>549</v>
      </c>
      <c r="D31" s="8" t="n">
        <v>2.7</v>
      </c>
    </row>
    <row r="32" spans="1:9">
      <c r="A32" s="4" t="s">
        <v>550</v>
      </c>
      <c r="D32" s="5" t="n">
        <v>218336</v>
      </c>
    </row>
    <row r="33" spans="1:9">
      <c r="A33" s="4" t="s">
        <v>551</v>
      </c>
      <c r="D33" s="6" t="n">
        <v>589507</v>
      </c>
    </row>
    <row r="34" spans="1:9">
      <c r="A34" s="4" t="s">
        <v>559</v>
      </c>
    </row>
    <row r="35" spans="1:9">
      <c r="A35" s="3" t="s">
        <v>540</v>
      </c>
    </row>
    <row r="36" spans="1:9">
      <c r="A36" s="4" t="s">
        <v>550</v>
      </c>
      <c r="D36" s="5" t="n">
        <v>300000</v>
      </c>
    </row>
    <row r="37" spans="1:9">
      <c r="A37" s="4" t="s">
        <v>560</v>
      </c>
      <c r="D37" s="6" t="n">
        <v>2</v>
      </c>
    </row>
    <row r="38" spans="1:9">
      <c r="A38" s="4" t="s">
        <v>561</v>
      </c>
    </row>
    <row r="39" spans="1:9">
      <c r="A39" s="3" t="s">
        <v>540</v>
      </c>
    </row>
    <row r="40" spans="1:9">
      <c r="A40" s="4" t="s">
        <v>547</v>
      </c>
      <c r="C40" s="4" t="s">
        <v>562</v>
      </c>
    </row>
    <row r="41" spans="1:9">
      <c r="A41" s="4" t="s">
        <v>549</v>
      </c>
      <c r="C41" s="8" t="n">
        <v>5.65</v>
      </c>
      <c r="H41" s="8" t="n">
        <v>5.65</v>
      </c>
    </row>
    <row r="42" spans="1:9">
      <c r="A42" s="4" t="s">
        <v>550</v>
      </c>
      <c r="C42" s="5" t="n">
        <v>500000</v>
      </c>
    </row>
    <row r="43" spans="1:9">
      <c r="A43" s="4" t="s">
        <v>551</v>
      </c>
      <c r="C43" s="6" t="n">
        <v>2825000</v>
      </c>
    </row>
    <row r="44" spans="1:9">
      <c r="A44" s="4" t="s">
        <v>563</v>
      </c>
      <c r="C44" s="4" t="s">
        <v>564</v>
      </c>
    </row>
    <row r="45" spans="1:9">
      <c r="A45" s="4" t="s">
        <v>565</v>
      </c>
    </row>
    <row r="46" spans="1:9">
      <c r="A46" s="3" t="s">
        <v>540</v>
      </c>
    </row>
    <row r="47" spans="1:9">
      <c r="A47" s="4" t="s">
        <v>543</v>
      </c>
      <c r="H47" s="5" t="n">
        <v>106859</v>
      </c>
      <c r="I47" s="5" t="n">
        <v>100000</v>
      </c>
    </row>
    <row r="48" spans="1:9">
      <c r="A48" s="4" t="s">
        <v>566</v>
      </c>
    </row>
    <row r="49" spans="1:9">
      <c r="A49" s="3" t="s">
        <v>540</v>
      </c>
    </row>
    <row r="50" spans="1:9">
      <c r="A50" s="4" t="s">
        <v>553</v>
      </c>
      <c r="G50" s="5" t="n">
        <v>106859</v>
      </c>
    </row>
    <row r="51" spans="1:9">
      <c r="A51" s="4" t="s">
        <v>554</v>
      </c>
      <c r="G51" s="6" t="n">
        <v>308823</v>
      </c>
    </row>
    <row r="52" spans="1:9">
      <c r="A52" s="4" t="s">
        <v>567</v>
      </c>
    </row>
    <row r="53" spans="1:9">
      <c r="A53" s="3" t="s">
        <v>540</v>
      </c>
    </row>
    <row r="54" spans="1:9">
      <c r="A54" s="4" t="s">
        <v>553</v>
      </c>
      <c r="G54" s="5" t="n">
        <v>100000</v>
      </c>
    </row>
    <row r="55" spans="1:9">
      <c r="A55" s="4" t="s">
        <v>554</v>
      </c>
      <c r="G55" s="6" t="n">
        <v>289000</v>
      </c>
    </row>
    <row r="56" spans="1:9">
      <c r="A56" s="4" t="s">
        <v>568</v>
      </c>
    </row>
    <row r="57" spans="1:9">
      <c r="A57" s="3" t="s">
        <v>540</v>
      </c>
    </row>
    <row r="58" spans="1:9">
      <c r="A58" s="4" t="s">
        <v>553</v>
      </c>
      <c r="F58" s="5" t="n">
        <v>56859</v>
      </c>
    </row>
    <row r="59" spans="1:9">
      <c r="A59" s="4" t="s">
        <v>554</v>
      </c>
      <c r="F59" s="6" t="n">
        <v>244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69</v>
      </c>
      <c r="B1" s="2" t="s">
        <v>1</v>
      </c>
    </row>
    <row r="2" spans="1:3">
      <c r="B2" s="2" t="s">
        <v>2</v>
      </c>
      <c r="C2" s="2" t="s">
        <v>37</v>
      </c>
    </row>
    <row r="3" spans="1:3">
      <c r="A3" s="3" t="s">
        <v>570</v>
      </c>
    </row>
    <row r="4" spans="1:3">
      <c r="A4" s="4" t="s">
        <v>571</v>
      </c>
      <c r="B4" s="4" t="s">
        <v>524</v>
      </c>
    </row>
    <row r="5" spans="1:3">
      <c r="A5" s="4" t="s">
        <v>572</v>
      </c>
      <c r="B5" s="4" t="s">
        <v>392</v>
      </c>
    </row>
    <row r="6" spans="1:3">
      <c r="A6" s="4" t="s">
        <v>573</v>
      </c>
      <c r="B6" s="4" t="s">
        <v>392</v>
      </c>
      <c r="C6" s="4" t="s">
        <v>392</v>
      </c>
    </row>
    <row r="7" spans="1:3">
      <c r="A7" s="4" t="s">
        <v>574</v>
      </c>
      <c r="B7" s="6" t="n">
        <v>800000</v>
      </c>
      <c r="C7" s="6" t="n">
        <v>800000</v>
      </c>
    </row>
    <row r="8" spans="1:3">
      <c r="A8" s="4" t="s">
        <v>575</v>
      </c>
      <c r="B8" s="4" t="s">
        <v>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577</v>
      </c>
      <c r="B1" s="2" t="s">
        <v>1</v>
      </c>
    </row>
    <row r="2" spans="1:3">
      <c r="B2" s="2" t="s">
        <v>2</v>
      </c>
      <c r="C2" s="2" t="s">
        <v>37</v>
      </c>
    </row>
    <row r="3" spans="1:3">
      <c r="A3" s="3" t="s">
        <v>578</v>
      </c>
    </row>
    <row r="4" spans="1:3">
      <c r="A4" s="4" t="s">
        <v>579</v>
      </c>
      <c r="B4" s="4" t="s">
        <v>580</v>
      </c>
    </row>
    <row r="5" spans="1:3">
      <c r="A5" s="4" t="s">
        <v>581</v>
      </c>
      <c r="B5" s="6" t="n">
        <v>500000</v>
      </c>
      <c r="C5" s="6" t="n">
        <v>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582</v>
      </c>
      <c r="B1" s="2" t="s">
        <v>583</v>
      </c>
    </row>
    <row r="2" spans="1:2">
      <c r="A2" s="3" t="s">
        <v>584</v>
      </c>
    </row>
    <row r="3" spans="1:2">
      <c r="A3" s="5" t="n">
        <v>2019</v>
      </c>
      <c r="B3" s="6" t="n">
        <v>489000</v>
      </c>
    </row>
    <row r="4" spans="1:2">
      <c r="A4" s="5" t="n">
        <v>2020</v>
      </c>
      <c r="B4" s="5" t="n">
        <v>449000</v>
      </c>
    </row>
    <row r="5" spans="1:2">
      <c r="A5" s="5" t="n">
        <v>2021</v>
      </c>
      <c r="B5" s="5" t="n">
        <v>449000</v>
      </c>
    </row>
    <row r="6" spans="1:2">
      <c r="A6" s="5" t="n">
        <v>2022</v>
      </c>
      <c r="B6" s="5" t="n">
        <v>449000</v>
      </c>
    </row>
    <row r="7" spans="1:2">
      <c r="A7" s="5" t="n">
        <v>2023</v>
      </c>
      <c r="B7" s="5" t="n">
        <v>131000</v>
      </c>
    </row>
    <row r="8" spans="1:2">
      <c r="A8" s="4" t="s">
        <v>115</v>
      </c>
      <c r="B8" s="6" t="n">
        <v>196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6"/>
  </cols>
  <sheetData>
    <row r="1" spans="1:2">
      <c r="A1" s="1" t="s">
        <v>585</v>
      </c>
      <c r="B1" s="2" t="s">
        <v>1</v>
      </c>
    </row>
    <row r="2" spans="1:2">
      <c r="B2" s="2" t="s">
        <v>583</v>
      </c>
    </row>
    <row r="3" spans="1:2">
      <c r="A3" s="4" t="s">
        <v>318</v>
      </c>
    </row>
    <row r="4" spans="1:2">
      <c r="A4" s="4" t="s">
        <v>586</v>
      </c>
      <c r="B4" s="4" t="s">
        <v>587</v>
      </c>
    </row>
    <row r="5" spans="1:2">
      <c r="A5" s="4" t="s">
        <v>588</v>
      </c>
      <c r="B5" s="6" t="n">
        <v>10419000</v>
      </c>
    </row>
    <row r="6" spans="1:2">
      <c r="A6" s="4" t="s">
        <v>589</v>
      </c>
      <c r="B6" s="4" t="s">
        <v>590</v>
      </c>
    </row>
    <row r="7" spans="1:2">
      <c r="A7" s="4" t="s">
        <v>321</v>
      </c>
    </row>
    <row r="8" spans="1:2">
      <c r="A8" s="4" t="s">
        <v>586</v>
      </c>
      <c r="B8" s="4" t="s">
        <v>591</v>
      </c>
    </row>
    <row r="9" spans="1:2">
      <c r="A9" s="4" t="s">
        <v>588</v>
      </c>
      <c r="B9" s="6" t="n">
        <v>2225136</v>
      </c>
    </row>
    <row r="10" spans="1:2">
      <c r="A10" s="4" t="s">
        <v>589</v>
      </c>
      <c r="B10"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21"/>
  </cols>
  <sheetData>
    <row r="1" spans="1:2">
      <c r="A1" s="1" t="s">
        <v>593</v>
      </c>
      <c r="B1" s="2" t="s">
        <v>1</v>
      </c>
    </row>
    <row r="2" spans="1:2">
      <c r="B2" s="2" t="s">
        <v>583</v>
      </c>
    </row>
    <row r="3" spans="1:2">
      <c r="A3" s="4" t="s">
        <v>594</v>
      </c>
      <c r="B3" s="6" t="n">
        <v>-1300999</v>
      </c>
    </row>
    <row r="4" spans="1:2">
      <c r="A4" s="4" t="s">
        <v>595</v>
      </c>
      <c r="B4" s="5" t="n">
        <v>4430787</v>
      </c>
    </row>
    <row r="5" spans="1:2">
      <c r="A5" s="4" t="s">
        <v>596</v>
      </c>
    </row>
    <row r="6" spans="1:2">
      <c r="A6" s="4" t="s">
        <v>597</v>
      </c>
      <c r="B6" s="5" t="n">
        <v>5500714</v>
      </c>
    </row>
    <row r="7" spans="1:2">
      <c r="A7" s="4" t="s">
        <v>598</v>
      </c>
      <c r="B7" s="5" t="n">
        <v>231072</v>
      </c>
    </row>
    <row r="8" spans="1:2">
      <c r="A8" s="4" t="s">
        <v>595</v>
      </c>
      <c r="B8" s="5" t="n">
        <v>5731786</v>
      </c>
    </row>
    <row r="9" spans="1:2">
      <c r="A9" s="4" t="s">
        <v>599</v>
      </c>
    </row>
    <row r="10" spans="1:2">
      <c r="A10" s="4" t="s">
        <v>597</v>
      </c>
      <c r="B10" s="5" t="n">
        <v>2234358</v>
      </c>
    </row>
    <row r="11" spans="1:2">
      <c r="A11" s="4" t="s">
        <v>598</v>
      </c>
      <c r="B11" s="4" t="s">
        <v>41</v>
      </c>
    </row>
    <row r="12" spans="1:2">
      <c r="A12" s="4" t="s">
        <v>595</v>
      </c>
      <c r="B12" s="5" t="n">
        <v>2234358</v>
      </c>
    </row>
    <row r="13" spans="1:2">
      <c r="A13" s="4" t="s">
        <v>600</v>
      </c>
    </row>
    <row r="14" spans="1:2">
      <c r="A14" s="4" t="s">
        <v>597</v>
      </c>
      <c r="B14" s="5" t="n">
        <v>20922</v>
      </c>
    </row>
    <row r="15" spans="1:2">
      <c r="A15" s="4" t="s">
        <v>598</v>
      </c>
      <c r="B15" s="5" t="n">
        <v>9324</v>
      </c>
    </row>
    <row r="16" spans="1:2">
      <c r="A16" s="4" t="s">
        <v>595</v>
      </c>
      <c r="B16" s="5" t="n">
        <v>30246</v>
      </c>
    </row>
    <row r="17" spans="1:2">
      <c r="A17" s="4" t="s">
        <v>601</v>
      </c>
    </row>
    <row r="18" spans="1:2">
      <c r="A18" s="4" t="s">
        <v>597</v>
      </c>
      <c r="B18" s="5" t="n">
        <v>1139424</v>
      </c>
    </row>
    <row r="19" spans="1:2">
      <c r="A19" s="4" t="s">
        <v>598</v>
      </c>
      <c r="B19" s="5" t="n">
        <v>125761</v>
      </c>
    </row>
    <row r="20" spans="1:2">
      <c r="A20" s="4" t="s">
        <v>595</v>
      </c>
      <c r="B20" s="5" t="n">
        <v>1265185</v>
      </c>
    </row>
    <row r="21" spans="1:2">
      <c r="A21" s="4" t="s">
        <v>602</v>
      </c>
    </row>
    <row r="22" spans="1:2">
      <c r="A22" s="4" t="s">
        <v>597</v>
      </c>
      <c r="B22" s="5" t="n">
        <v>2066269</v>
      </c>
    </row>
    <row r="23" spans="1:2">
      <c r="A23" s="4" t="s">
        <v>598</v>
      </c>
      <c r="B23" s="5" t="n">
        <v>95987</v>
      </c>
    </row>
    <row r="24" spans="1:2">
      <c r="A24" s="4" t="s">
        <v>595</v>
      </c>
      <c r="B24" s="5" t="n">
        <v>2162256</v>
      </c>
    </row>
    <row r="25" spans="1:2">
      <c r="A25" s="4" t="s">
        <v>603</v>
      </c>
    </row>
    <row r="26" spans="1:2">
      <c r="A26" s="4" t="s">
        <v>597</v>
      </c>
      <c r="B26" s="5" t="n">
        <v>27003</v>
      </c>
    </row>
    <row r="27" spans="1:2">
      <c r="A27" s="4" t="s">
        <v>598</v>
      </c>
      <c r="B27" s="4" t="s">
        <v>41</v>
      </c>
    </row>
    <row r="28" spans="1:2">
      <c r="A28" s="4" t="s">
        <v>595</v>
      </c>
      <c r="B28" s="5" t="n">
        <v>27003</v>
      </c>
    </row>
    <row r="29" spans="1:2">
      <c r="A29" s="4" t="s">
        <v>604</v>
      </c>
    </row>
    <row r="30" spans="1:2">
      <c r="A30" s="4" t="s">
        <v>597</v>
      </c>
      <c r="B30" s="5" t="n">
        <v>12738</v>
      </c>
    </row>
    <row r="31" spans="1:2">
      <c r="A31" s="4" t="s">
        <v>598</v>
      </c>
      <c r="B31" s="4" t="s">
        <v>41</v>
      </c>
    </row>
    <row r="32" spans="1:2">
      <c r="A32" s="4" t="s">
        <v>595</v>
      </c>
      <c r="B32" s="6" t="n">
        <v>127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7</v>
      </c>
    </row>
    <row r="3" spans="1:3">
      <c r="A3" s="3" t="s">
        <v>138</v>
      </c>
    </row>
    <row r="4" spans="1:3">
      <c r="A4" s="4" t="s">
        <v>104</v>
      </c>
      <c r="B4" s="6" t="n">
        <v>-7399965</v>
      </c>
      <c r="C4" s="6" t="n">
        <v>-11038120</v>
      </c>
    </row>
    <row r="5" spans="1:3">
      <c r="A5" s="3" t="s">
        <v>139</v>
      </c>
    </row>
    <row r="6" spans="1:3">
      <c r="A6" s="4" t="s">
        <v>140</v>
      </c>
      <c r="B6" s="5" t="n">
        <v>1239383</v>
      </c>
      <c r="C6" s="5" t="n">
        <v>1178427</v>
      </c>
    </row>
    <row r="7" spans="1:3">
      <c r="A7" s="4" t="s">
        <v>141</v>
      </c>
      <c r="B7" s="5" t="n">
        <v>-2306</v>
      </c>
      <c r="C7" s="4" t="s">
        <v>41</v>
      </c>
    </row>
    <row r="8" spans="1:3">
      <c r="A8" s="4" t="s">
        <v>142</v>
      </c>
      <c r="B8" s="5" t="n">
        <v>1388501</v>
      </c>
      <c r="C8" s="5" t="n">
        <v>289000</v>
      </c>
    </row>
    <row r="9" spans="1:3">
      <c r="A9" s="4" t="s">
        <v>143</v>
      </c>
      <c r="B9" s="5" t="n">
        <v>2184221</v>
      </c>
      <c r="C9" s="5" t="n">
        <v>3352063</v>
      </c>
    </row>
    <row r="10" spans="1:3">
      <c r="A10" s="3" t="s">
        <v>144</v>
      </c>
    </row>
    <row r="11" spans="1:3">
      <c r="A11" s="4" t="s">
        <v>145</v>
      </c>
      <c r="B11" s="5" t="n">
        <v>-4647399</v>
      </c>
      <c r="C11" s="5" t="n">
        <v>-13544355</v>
      </c>
    </row>
    <row r="12" spans="1:3">
      <c r="A12" s="4" t="s">
        <v>43</v>
      </c>
      <c r="B12" s="5" t="n">
        <v>218252</v>
      </c>
      <c r="C12" s="5" t="n">
        <v>374676</v>
      </c>
    </row>
    <row r="13" spans="1:3">
      <c r="A13" s="4" t="s">
        <v>146</v>
      </c>
      <c r="B13" s="5" t="n">
        <v>1458316</v>
      </c>
      <c r="C13" s="5" t="n">
        <v>7534134</v>
      </c>
    </row>
    <row r="14" spans="1:3">
      <c r="A14" s="4" t="s">
        <v>147</v>
      </c>
      <c r="B14" s="5" t="n">
        <v>15996599</v>
      </c>
      <c r="C14" s="5" t="n">
        <v>18161510</v>
      </c>
    </row>
    <row r="15" spans="1:3">
      <c r="A15" s="4" t="s">
        <v>47</v>
      </c>
      <c r="B15" s="5" t="n">
        <v>4209149</v>
      </c>
      <c r="C15" s="5" t="n">
        <v>-5856413</v>
      </c>
    </row>
    <row r="16" spans="1:3">
      <c r="A16" s="4" t="s">
        <v>48</v>
      </c>
      <c r="B16" s="5" t="n">
        <v>-40458</v>
      </c>
      <c r="C16" s="4" t="s">
        <v>41</v>
      </c>
    </row>
    <row r="17" spans="1:3">
      <c r="A17" s="4" t="s">
        <v>55</v>
      </c>
      <c r="B17" s="5" t="n">
        <v>-12834912</v>
      </c>
      <c r="C17" s="5" t="n">
        <v>11783</v>
      </c>
    </row>
    <row r="18" spans="1:3">
      <c r="A18" s="4" t="s">
        <v>56</v>
      </c>
      <c r="B18" s="5" t="n">
        <v>971235</v>
      </c>
      <c r="C18" s="5" t="n">
        <v>-3556647</v>
      </c>
    </row>
    <row r="19" spans="1:3">
      <c r="A19" s="4" t="s">
        <v>57</v>
      </c>
      <c r="B19" s="5" t="n">
        <v>-3924701</v>
      </c>
      <c r="C19" s="5" t="n">
        <v>3493637</v>
      </c>
    </row>
    <row r="20" spans="1:3">
      <c r="A20" s="4" t="s">
        <v>58</v>
      </c>
      <c r="B20" s="5" t="n">
        <v>720000</v>
      </c>
      <c r="C20" s="5" t="n">
        <v>623924</v>
      </c>
    </row>
    <row r="21" spans="1:3">
      <c r="A21" s="4" t="s">
        <v>148</v>
      </c>
      <c r="B21" s="5" t="n">
        <v>2840480</v>
      </c>
      <c r="C21" s="5" t="n">
        <v>667463</v>
      </c>
    </row>
    <row r="22" spans="1:3">
      <c r="A22" s="4" t="s">
        <v>60</v>
      </c>
      <c r="B22" s="5" t="n">
        <v>73623</v>
      </c>
      <c r="C22" s="5" t="n">
        <v>9575</v>
      </c>
    </row>
    <row r="23" spans="1:3">
      <c r="A23" s="4" t="s">
        <v>149</v>
      </c>
      <c r="B23" s="5" t="n">
        <v>2450018</v>
      </c>
      <c r="C23" s="5" t="n">
        <v>1700657</v>
      </c>
    </row>
    <row r="24" spans="1:3">
      <c r="A24" s="3" t="s">
        <v>150</v>
      </c>
    </row>
    <row r="25" spans="1:3">
      <c r="A25" s="4" t="s">
        <v>151</v>
      </c>
      <c r="B25" s="5" t="n">
        <v>-138151</v>
      </c>
      <c r="C25" s="5" t="n">
        <v>-210962</v>
      </c>
    </row>
    <row r="26" spans="1:3">
      <c r="A26" s="4" t="s">
        <v>152</v>
      </c>
      <c r="B26" s="5" t="n">
        <v>-138151</v>
      </c>
      <c r="C26" s="5" t="n">
        <v>-210962</v>
      </c>
    </row>
    <row r="27" spans="1:3">
      <c r="A27" s="3" t="s">
        <v>153</v>
      </c>
    </row>
    <row r="28" spans="1:3">
      <c r="A28" s="4" t="s">
        <v>154</v>
      </c>
      <c r="B28" s="5" t="n">
        <v>34724896</v>
      </c>
      <c r="C28" s="5" t="n">
        <v>20706132</v>
      </c>
    </row>
    <row r="29" spans="1:3">
      <c r="A29" s="4" t="s">
        <v>155</v>
      </c>
      <c r="B29" s="5" t="n">
        <v>-26639329</v>
      </c>
      <c r="C29" s="5" t="n">
        <v>-19237612</v>
      </c>
    </row>
    <row r="30" spans="1:3">
      <c r="A30" s="4" t="s">
        <v>156</v>
      </c>
      <c r="B30" s="4" t="s">
        <v>41</v>
      </c>
      <c r="C30" s="5" t="n">
        <v>30398364</v>
      </c>
    </row>
    <row r="31" spans="1:3">
      <c r="A31" s="4" t="s">
        <v>157</v>
      </c>
      <c r="B31" s="5" t="n">
        <v>-14603210</v>
      </c>
      <c r="C31" s="5" t="n">
        <v>-34069664</v>
      </c>
    </row>
    <row r="32" spans="1:3">
      <c r="A32" s="4" t="s">
        <v>158</v>
      </c>
      <c r="B32" s="5" t="n">
        <v>121820</v>
      </c>
      <c r="C32" s="5" t="n">
        <v>146611</v>
      </c>
    </row>
    <row r="33" spans="1:3">
      <c r="A33" s="4" t="s">
        <v>159</v>
      </c>
      <c r="B33" s="5" t="n">
        <v>600000</v>
      </c>
      <c r="C33" s="4" t="s">
        <v>41</v>
      </c>
    </row>
    <row r="34" spans="1:3">
      <c r="A34" s="4" t="s">
        <v>160</v>
      </c>
      <c r="B34" s="5" t="n">
        <v>4386011</v>
      </c>
      <c r="C34" s="5" t="n">
        <v>-191912</v>
      </c>
    </row>
    <row r="35" spans="1:3">
      <c r="A35" s="4" t="s">
        <v>161</v>
      </c>
      <c r="B35" s="5" t="n">
        <v>-1409812</v>
      </c>
      <c r="C35" s="5" t="n">
        <v>-2248081</v>
      </c>
    </row>
    <row r="36" spans="1:3">
      <c r="A36" s="4" t="s">
        <v>162</v>
      </c>
      <c r="B36" s="5" t="n">
        <v>-28043</v>
      </c>
      <c r="C36" s="5" t="n">
        <v>-23905</v>
      </c>
    </row>
    <row r="37" spans="1:3">
      <c r="A37" s="4" t="s">
        <v>163</v>
      </c>
      <c r="B37" s="5" t="n">
        <v>874012</v>
      </c>
      <c r="C37" s="5" t="n">
        <v>-782291</v>
      </c>
    </row>
    <row r="38" spans="1:3">
      <c r="A38" s="4" t="s">
        <v>164</v>
      </c>
      <c r="B38" s="5" t="n">
        <v>224679</v>
      </c>
      <c r="C38" s="5" t="n">
        <v>1006970</v>
      </c>
    </row>
    <row r="39" spans="1:3">
      <c r="A39" s="4" t="s">
        <v>165</v>
      </c>
      <c r="B39" s="5" t="n">
        <v>1098691</v>
      </c>
      <c r="C39" s="5" t="n">
        <v>224679</v>
      </c>
    </row>
    <row r="40" spans="1:3">
      <c r="A40" s="3" t="s">
        <v>166</v>
      </c>
    </row>
    <row r="41" spans="1:3">
      <c r="A41" s="4" t="s">
        <v>167</v>
      </c>
      <c r="B41" s="5" t="n">
        <v>1360608</v>
      </c>
      <c r="C41" s="5" t="n">
        <v>825772</v>
      </c>
    </row>
    <row r="42" spans="1:3">
      <c r="A42" s="4" t="s">
        <v>168</v>
      </c>
      <c r="B42" s="4" t="s">
        <v>41</v>
      </c>
      <c r="C42" s="4" t="s">
        <v>41</v>
      </c>
    </row>
    <row r="43" spans="1:3">
      <c r="A43" s="3" t="s">
        <v>169</v>
      </c>
    </row>
    <row r="44" spans="1:3">
      <c r="A44" s="4" t="s">
        <v>170</v>
      </c>
      <c r="B44" s="5" t="n">
        <v>99125</v>
      </c>
      <c r="C44" s="4" t="s">
        <v>41</v>
      </c>
    </row>
    <row r="45" spans="1:3">
      <c r="A45" s="4" t="s">
        <v>171</v>
      </c>
      <c r="B45" s="5" t="n">
        <v>692387</v>
      </c>
      <c r="C45" s="4" t="s">
        <v>41</v>
      </c>
    </row>
    <row r="46" spans="1:3">
      <c r="A46" s="4" t="s">
        <v>172</v>
      </c>
      <c r="B46" s="5" t="n">
        <v>259105</v>
      </c>
      <c r="C46" s="4" t="s">
        <v>41</v>
      </c>
    </row>
    <row r="47" spans="1:3">
      <c r="A47" s="4" t="s">
        <v>173</v>
      </c>
      <c r="B47" s="5" t="n">
        <v>691731</v>
      </c>
    </row>
    <row r="48" spans="1:3">
      <c r="A48" s="4" t="s">
        <v>174</v>
      </c>
      <c r="B48" s="5" t="n">
        <v>354921</v>
      </c>
      <c r="C48" s="5" t="n">
        <v>660834</v>
      </c>
    </row>
    <row r="49" spans="1:3">
      <c r="A49" s="4" t="s">
        <v>175</v>
      </c>
      <c r="B49" s="5" t="n">
        <v>1422186</v>
      </c>
      <c r="C49" s="4" t="s">
        <v>41</v>
      </c>
    </row>
    <row r="50" spans="1:3">
      <c r="A50" s="4" t="s">
        <v>176</v>
      </c>
      <c r="B50" s="5" t="n">
        <v>3859443</v>
      </c>
      <c r="C50" s="4" t="s">
        <v>41</v>
      </c>
    </row>
    <row r="51" spans="1:3">
      <c r="A51" s="3" t="s">
        <v>177</v>
      </c>
    </row>
    <row r="52" spans="1:3">
      <c r="A52" s="4" t="s">
        <v>178</v>
      </c>
      <c r="B52" s="6" t="n">
        <v>6945445</v>
      </c>
      <c r="C52" s="6" t="n">
        <v>15351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583</v>
      </c>
    </row>
    <row r="3" spans="1:2">
      <c r="A3" s="4" t="s">
        <v>606</v>
      </c>
      <c r="B3" s="6" t="n">
        <v>4430787</v>
      </c>
    </row>
    <row r="4" spans="1:2">
      <c r="A4" s="4" t="s">
        <v>607</v>
      </c>
    </row>
    <row r="5" spans="1:2">
      <c r="A5" s="4" t="s">
        <v>597</v>
      </c>
      <c r="B5" s="5" t="n">
        <v>60934375</v>
      </c>
    </row>
    <row r="6" spans="1:2">
      <c r="A6" s="4" t="s">
        <v>598</v>
      </c>
      <c r="B6" s="5" t="n">
        <v>10484290</v>
      </c>
    </row>
    <row r="7" spans="1:2">
      <c r="A7" s="4" t="s">
        <v>606</v>
      </c>
      <c r="B7" s="5" t="n">
        <v>71418665</v>
      </c>
    </row>
    <row r="8" spans="1:2">
      <c r="A8" s="4" t="s">
        <v>608</v>
      </c>
      <c r="B8" s="5" t="n">
        <v>-57257305</v>
      </c>
    </row>
    <row r="9" spans="1:2">
      <c r="A9" s="4" t="s">
        <v>609</v>
      </c>
      <c r="B9" s="5" t="n">
        <v>14161360</v>
      </c>
    </row>
    <row r="10" spans="1:2">
      <c r="A10" s="4" t="s">
        <v>610</v>
      </c>
    </row>
    <row r="11" spans="1:2">
      <c r="A11" s="4" t="s">
        <v>597</v>
      </c>
      <c r="B11" s="5" t="n">
        <v>1643380</v>
      </c>
    </row>
    <row r="12" spans="1:2">
      <c r="A12" s="4" t="s">
        <v>598</v>
      </c>
      <c r="B12" s="5" t="n">
        <v>41476</v>
      </c>
    </row>
    <row r="13" spans="1:2">
      <c r="A13" s="4" t="s">
        <v>606</v>
      </c>
      <c r="B13" s="5" t="n">
        <v>1684856</v>
      </c>
    </row>
    <row r="14" spans="1:2">
      <c r="A14" s="4" t="s">
        <v>611</v>
      </c>
    </row>
    <row r="15" spans="1:2">
      <c r="A15" s="4" t="s">
        <v>597</v>
      </c>
      <c r="B15" s="5" t="n">
        <v>928387</v>
      </c>
    </row>
    <row r="16" spans="1:2">
      <c r="A16" s="4" t="s">
        <v>598</v>
      </c>
      <c r="B16" s="4" t="s">
        <v>41</v>
      </c>
    </row>
    <row r="17" spans="1:2">
      <c r="A17" s="4" t="s">
        <v>606</v>
      </c>
      <c r="B17" s="5" t="n">
        <v>928387</v>
      </c>
    </row>
    <row r="18" spans="1:2">
      <c r="A18" s="4" t="s">
        <v>612</v>
      </c>
    </row>
    <row r="19" spans="1:2">
      <c r="A19" s="4" t="s">
        <v>597</v>
      </c>
      <c r="B19" s="5" t="n">
        <v>236542</v>
      </c>
    </row>
    <row r="20" spans="1:2">
      <c r="A20" s="4" t="s">
        <v>598</v>
      </c>
      <c r="B20" s="4" t="s">
        <v>41</v>
      </c>
    </row>
    <row r="21" spans="1:2">
      <c r="A21" s="4" t="s">
        <v>606</v>
      </c>
      <c r="B21" s="5" t="n">
        <v>236542</v>
      </c>
    </row>
    <row r="22" spans="1:2">
      <c r="A22" s="4" t="s">
        <v>613</v>
      </c>
    </row>
    <row r="23" spans="1:2">
      <c r="A23" s="4" t="s">
        <v>597</v>
      </c>
      <c r="B23" s="5" t="n">
        <v>58126066</v>
      </c>
    </row>
    <row r="24" spans="1:2">
      <c r="A24" s="4" t="s">
        <v>598</v>
      </c>
      <c r="B24" s="5" t="n">
        <v>10442814</v>
      </c>
    </row>
    <row r="25" spans="1:2">
      <c r="A25" s="4" t="s">
        <v>606</v>
      </c>
      <c r="B25" s="6" t="n">
        <v>685688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14"/>
    <col customWidth="1" max="11" min="11" width="14"/>
    <col customWidth="1" max="12" min="12" width="14"/>
  </cols>
  <sheetData>
    <row r="1" spans="1:12">
      <c r="A1" s="1" t="s">
        <v>614</v>
      </c>
      <c r="B1" s="2" t="s">
        <v>615</v>
      </c>
      <c r="C1" s="2" t="s">
        <v>616</v>
      </c>
      <c r="D1" s="2" t="s">
        <v>617</v>
      </c>
      <c r="E1" s="2" t="s">
        <v>618</v>
      </c>
      <c r="F1" s="2" t="s">
        <v>619</v>
      </c>
      <c r="G1" s="2" t="s">
        <v>620</v>
      </c>
      <c r="H1" s="2" t="s">
        <v>621</v>
      </c>
      <c r="I1" s="2" t="s">
        <v>2</v>
      </c>
      <c r="J1" s="2" t="s">
        <v>37</v>
      </c>
      <c r="K1" s="2" t="s">
        <v>537</v>
      </c>
      <c r="L1" s="2" t="s">
        <v>622</v>
      </c>
    </row>
    <row r="2" spans="1:12">
      <c r="A2" s="3" t="s">
        <v>623</v>
      </c>
    </row>
    <row r="3" spans="1:12">
      <c r="A3" s="4" t="s">
        <v>624</v>
      </c>
      <c r="I3" s="6" t="n">
        <v>400000</v>
      </c>
      <c r="J3" s="6" t="n">
        <v>200000</v>
      </c>
    </row>
    <row r="4" spans="1:12">
      <c r="A4" s="4" t="s">
        <v>625</v>
      </c>
      <c r="K4" s="6" t="n">
        <v>10400000</v>
      </c>
      <c r="L4" s="6" t="n">
        <v>2200000</v>
      </c>
    </row>
    <row r="5" spans="1:12">
      <c r="A5" s="4" t="s">
        <v>626</v>
      </c>
      <c r="I5" s="6" t="n">
        <v>1388501</v>
      </c>
      <c r="J5" s="6" t="n">
        <v>289000</v>
      </c>
    </row>
    <row r="6" spans="1:12">
      <c r="A6" s="4" t="s">
        <v>627</v>
      </c>
      <c r="D6" s="6" t="n">
        <v>3900000</v>
      </c>
    </row>
    <row r="7" spans="1:12">
      <c r="A7" s="4" t="s">
        <v>628</v>
      </c>
      <c r="I7" s="4" t="s">
        <v>629</v>
      </c>
    </row>
    <row r="8" spans="1:12">
      <c r="A8" s="4" t="s">
        <v>61</v>
      </c>
      <c r="I8" s="6" t="n">
        <v>4400000</v>
      </c>
    </row>
    <row r="9" spans="1:12">
      <c r="A9" s="4" t="s">
        <v>630</v>
      </c>
      <c r="I9" s="5" t="n">
        <v>1300000</v>
      </c>
    </row>
    <row r="10" spans="1:12">
      <c r="A10" s="4" t="s">
        <v>631</v>
      </c>
      <c r="I10" s="5" t="n">
        <v>2800000</v>
      </c>
    </row>
    <row r="11" spans="1:12">
      <c r="A11" s="4" t="s">
        <v>632</v>
      </c>
      <c r="I11" s="5" t="n">
        <v>360000</v>
      </c>
    </row>
    <row r="12" spans="1:12">
      <c r="A12" s="4" t="s">
        <v>607</v>
      </c>
    </row>
    <row r="13" spans="1:12">
      <c r="A13" s="3" t="s">
        <v>623</v>
      </c>
    </row>
    <row r="14" spans="1:12">
      <c r="A14" s="4" t="s">
        <v>633</v>
      </c>
      <c r="I14" s="6" t="n">
        <v>14161360</v>
      </c>
    </row>
    <row r="15" spans="1:12">
      <c r="A15" s="4" t="s">
        <v>634</v>
      </c>
    </row>
    <row r="16" spans="1:12">
      <c r="A16" s="3" t="s">
        <v>623</v>
      </c>
    </row>
    <row r="17" spans="1:12">
      <c r="A17" s="4" t="s">
        <v>635</v>
      </c>
      <c r="C17" s="6" t="n">
        <v>400000</v>
      </c>
    </row>
    <row r="18" spans="1:12">
      <c r="A18" s="4" t="s">
        <v>636</v>
      </c>
    </row>
    <row r="19" spans="1:12">
      <c r="A19" s="3" t="s">
        <v>623</v>
      </c>
    </row>
    <row r="20" spans="1:12">
      <c r="A20" s="4" t="s">
        <v>637</v>
      </c>
      <c r="I20" s="4" t="s">
        <v>638</v>
      </c>
    </row>
    <row r="21" spans="1:12">
      <c r="A21" s="4" t="s">
        <v>639</v>
      </c>
      <c r="I21" s="6" t="n">
        <v>424000</v>
      </c>
    </row>
    <row r="22" spans="1:12">
      <c r="A22" s="4" t="s">
        <v>640</v>
      </c>
    </row>
    <row r="23" spans="1:12">
      <c r="A23" s="3" t="s">
        <v>623</v>
      </c>
    </row>
    <row r="24" spans="1:12">
      <c r="A24" s="4" t="s">
        <v>637</v>
      </c>
      <c r="I24" s="4" t="s">
        <v>641</v>
      </c>
    </row>
    <row r="25" spans="1:12">
      <c r="A25" s="4" t="s">
        <v>639</v>
      </c>
      <c r="I25" s="6" t="n">
        <v>25000</v>
      </c>
    </row>
    <row r="26" spans="1:12">
      <c r="A26" s="4" t="s">
        <v>642</v>
      </c>
    </row>
    <row r="27" spans="1:12">
      <c r="A27" s="3" t="s">
        <v>623</v>
      </c>
    </row>
    <row r="28" spans="1:12">
      <c r="A28" s="4" t="s">
        <v>637</v>
      </c>
      <c r="I28" s="4" t="s">
        <v>643</v>
      </c>
    </row>
    <row r="29" spans="1:12">
      <c r="A29" s="4" t="s">
        <v>639</v>
      </c>
      <c r="I29" s="6" t="n">
        <v>15000</v>
      </c>
    </row>
    <row r="30" spans="1:12">
      <c r="A30" s="4" t="s">
        <v>644</v>
      </c>
    </row>
    <row r="31" spans="1:12">
      <c r="A31" s="3" t="s">
        <v>623</v>
      </c>
    </row>
    <row r="32" spans="1:12">
      <c r="A32" s="4" t="s">
        <v>637</v>
      </c>
      <c r="I32" s="4" t="s">
        <v>645</v>
      </c>
    </row>
    <row r="33" spans="1:12">
      <c r="A33" s="4" t="s">
        <v>639</v>
      </c>
      <c r="I33" s="6" t="n">
        <v>27600</v>
      </c>
    </row>
    <row r="34" spans="1:12">
      <c r="A34" s="4" t="s">
        <v>646</v>
      </c>
    </row>
    <row r="35" spans="1:12">
      <c r="A35" s="3" t="s">
        <v>623</v>
      </c>
    </row>
    <row r="36" spans="1:12">
      <c r="A36" s="4" t="s">
        <v>647</v>
      </c>
      <c r="H36" s="6" t="n">
        <v>800000</v>
      </c>
    </row>
    <row r="37" spans="1:12">
      <c r="A37" s="4" t="s">
        <v>648</v>
      </c>
    </row>
    <row r="38" spans="1:12">
      <c r="A38" s="3" t="s">
        <v>623</v>
      </c>
    </row>
    <row r="39" spans="1:12">
      <c r="A39" s="4" t="s">
        <v>647</v>
      </c>
      <c r="I39" s="6" t="n">
        <v>500000</v>
      </c>
    </row>
    <row r="40" spans="1:12">
      <c r="A40" s="4" t="s">
        <v>649</v>
      </c>
    </row>
    <row r="41" spans="1:12">
      <c r="A41" s="3" t="s">
        <v>623</v>
      </c>
    </row>
    <row r="42" spans="1:12">
      <c r="A42" s="4" t="s">
        <v>331</v>
      </c>
      <c r="I42" s="4" t="s">
        <v>650</v>
      </c>
    </row>
    <row r="43" spans="1:12">
      <c r="A43" s="4" t="s">
        <v>651</v>
      </c>
      <c r="I43" s="4" t="s">
        <v>652</v>
      </c>
    </row>
    <row r="44" spans="1:12">
      <c r="A44" s="4" t="s">
        <v>653</v>
      </c>
    </row>
    <row r="45" spans="1:12">
      <c r="A45" s="3" t="s">
        <v>623</v>
      </c>
    </row>
    <row r="46" spans="1:12">
      <c r="A46" s="4" t="s">
        <v>635</v>
      </c>
      <c r="C46" s="5" t="n">
        <v>400000</v>
      </c>
    </row>
    <row r="47" spans="1:12">
      <c r="A47" s="4" t="s">
        <v>654</v>
      </c>
      <c r="C47" s="5" t="n">
        <v>5000</v>
      </c>
    </row>
    <row r="48" spans="1:12">
      <c r="A48" s="4" t="s">
        <v>655</v>
      </c>
    </row>
    <row r="49" spans="1:12">
      <c r="A49" s="3" t="s">
        <v>623</v>
      </c>
    </row>
    <row r="50" spans="1:12">
      <c r="A50" s="4" t="s">
        <v>656</v>
      </c>
      <c r="G50" s="6" t="n">
        <v>900000</v>
      </c>
    </row>
    <row r="51" spans="1:12">
      <c r="A51" s="4" t="s">
        <v>657</v>
      </c>
    </row>
    <row r="52" spans="1:12">
      <c r="A52" s="3" t="s">
        <v>623</v>
      </c>
    </row>
    <row r="53" spans="1:12">
      <c r="A53" s="4" t="s">
        <v>627</v>
      </c>
      <c r="B53" s="6" t="n">
        <v>51000000</v>
      </c>
    </row>
    <row r="54" spans="1:12">
      <c r="A54" s="4" t="s">
        <v>658</v>
      </c>
    </row>
    <row r="55" spans="1:12">
      <c r="A55" s="3" t="s">
        <v>623</v>
      </c>
    </row>
    <row r="56" spans="1:12">
      <c r="A56" s="4" t="s">
        <v>659</v>
      </c>
      <c r="E56" s="6" t="n">
        <v>300000</v>
      </c>
    </row>
    <row r="57" spans="1:12">
      <c r="A57" s="4" t="s">
        <v>660</v>
      </c>
    </row>
    <row r="58" spans="1:12">
      <c r="A58" s="3" t="s">
        <v>623</v>
      </c>
    </row>
    <row r="59" spans="1:12">
      <c r="A59" s="4" t="s">
        <v>628</v>
      </c>
      <c r="I59" s="4" t="s">
        <v>661</v>
      </c>
    </row>
    <row r="60" spans="1:12">
      <c r="A60" s="4" t="s">
        <v>662</v>
      </c>
    </row>
    <row r="61" spans="1:12">
      <c r="A61" s="3" t="s">
        <v>623</v>
      </c>
    </row>
    <row r="62" spans="1:12">
      <c r="A62" s="4" t="s">
        <v>663</v>
      </c>
      <c r="H62" s="4" t="s">
        <v>664</v>
      </c>
    </row>
    <row r="63" spans="1:12">
      <c r="A63" s="4" t="s">
        <v>665</v>
      </c>
    </row>
    <row r="64" spans="1:12">
      <c r="A64" s="3" t="s">
        <v>623</v>
      </c>
    </row>
    <row r="65" spans="1:12">
      <c r="A65" s="4" t="s">
        <v>666</v>
      </c>
      <c r="F65" s="6" t="n">
        <v>1400000</v>
      </c>
    </row>
    <row r="66" spans="1:12">
      <c r="A66" s="4" t="s">
        <v>667</v>
      </c>
      <c r="F66" s="5" t="n">
        <v>1400000</v>
      </c>
    </row>
    <row r="67" spans="1:12">
      <c r="A67" s="4" t="s">
        <v>668</v>
      </c>
    </row>
    <row r="68" spans="1:12">
      <c r="A68" s="3" t="s">
        <v>623</v>
      </c>
    </row>
    <row r="69" spans="1:12">
      <c r="A69" s="4" t="s">
        <v>625</v>
      </c>
      <c r="K69" s="6" t="n">
        <v>69000000</v>
      </c>
      <c r="L69" s="6" t="n">
        <v>14736000</v>
      </c>
    </row>
    <row r="70" spans="1:12">
      <c r="A70" s="4" t="s">
        <v>627</v>
      </c>
      <c r="D70" s="6" t="n">
        <v>26000000</v>
      </c>
    </row>
    <row r="71" spans="1:12">
      <c r="A71" s="4" t="s">
        <v>669</v>
      </c>
    </row>
    <row r="72" spans="1:12">
      <c r="A72" s="3" t="s">
        <v>623</v>
      </c>
    </row>
    <row r="73" spans="1:12">
      <c r="A73" s="4" t="s">
        <v>635</v>
      </c>
      <c r="C73" s="5" t="n">
        <v>2927400</v>
      </c>
    </row>
    <row r="74" spans="1:12">
      <c r="A74" s="4" t="s">
        <v>670</v>
      </c>
    </row>
    <row r="75" spans="1:12">
      <c r="A75" s="3" t="s">
        <v>623</v>
      </c>
    </row>
    <row r="76" spans="1:12">
      <c r="A76" s="4" t="s">
        <v>647</v>
      </c>
      <c r="H76" s="6" t="n">
        <v>5595093</v>
      </c>
    </row>
    <row r="77" spans="1:12">
      <c r="A77" s="4" t="s">
        <v>671</v>
      </c>
    </row>
    <row r="78" spans="1:12">
      <c r="A78" s="3" t="s">
        <v>623</v>
      </c>
    </row>
    <row r="79" spans="1:12">
      <c r="A79" s="4" t="s">
        <v>647</v>
      </c>
      <c r="I79" s="6" t="n">
        <v>3452799</v>
      </c>
    </row>
    <row r="80" spans="1:12">
      <c r="A80" s="4" t="s">
        <v>672</v>
      </c>
    </row>
    <row r="81" spans="1:12">
      <c r="A81" s="3" t="s">
        <v>623</v>
      </c>
    </row>
    <row r="82" spans="1:12">
      <c r="A82" s="4" t="s">
        <v>635</v>
      </c>
      <c r="C82" s="5" t="n">
        <v>2895000</v>
      </c>
    </row>
    <row r="83" spans="1:12">
      <c r="A83" s="4" t="s">
        <v>654</v>
      </c>
      <c r="C83" s="6" t="n">
        <v>32400</v>
      </c>
    </row>
    <row r="84" spans="1:12">
      <c r="A84" s="4" t="s">
        <v>441</v>
      </c>
      <c r="C84" s="4" t="s">
        <v>673</v>
      </c>
    </row>
    <row r="85" spans="1:12">
      <c r="A85" s="4" t="s">
        <v>674</v>
      </c>
    </row>
    <row r="86" spans="1:12">
      <c r="A86" s="3" t="s">
        <v>623</v>
      </c>
    </row>
    <row r="87" spans="1:12">
      <c r="A87" s="4" t="s">
        <v>656</v>
      </c>
      <c r="G87" s="6" t="n">
        <v>6246059</v>
      </c>
    </row>
    <row r="88" spans="1:12">
      <c r="A88" s="4" t="s">
        <v>675</v>
      </c>
    </row>
    <row r="89" spans="1:12">
      <c r="A89" s="3" t="s">
        <v>623</v>
      </c>
    </row>
    <row r="90" spans="1:12">
      <c r="A90" s="4" t="s">
        <v>627</v>
      </c>
      <c r="B90" s="6" t="n">
        <v>7700000</v>
      </c>
    </row>
    <row r="91" spans="1:12">
      <c r="A91" s="4" t="s">
        <v>676</v>
      </c>
    </row>
    <row r="92" spans="1:12">
      <c r="A92" s="3" t="s">
        <v>623</v>
      </c>
    </row>
    <row r="93" spans="1:12">
      <c r="A93" s="4" t="s">
        <v>659</v>
      </c>
      <c r="E93" s="6" t="n">
        <v>1701979</v>
      </c>
    </row>
    <row r="94" spans="1:12">
      <c r="A94" s="4" t="s">
        <v>677</v>
      </c>
    </row>
    <row r="95" spans="1:12">
      <c r="A95" s="3" t="s">
        <v>623</v>
      </c>
    </row>
    <row r="96" spans="1:12">
      <c r="A96" s="4" t="s">
        <v>626</v>
      </c>
      <c r="H96" s="6" t="n">
        <v>1800000</v>
      </c>
    </row>
    <row r="97" spans="1:12">
      <c r="A97" s="4" t="s">
        <v>678</v>
      </c>
    </row>
    <row r="98" spans="1:12">
      <c r="A98" s="3" t="s">
        <v>623</v>
      </c>
    </row>
    <row r="99" spans="1:12">
      <c r="A99" s="4" t="s">
        <v>666</v>
      </c>
      <c r="F99" s="6" t="n">
        <v>9168463</v>
      </c>
    </row>
    <row r="100" spans="1:12">
      <c r="A100" s="4" t="s">
        <v>679</v>
      </c>
    </row>
    <row r="101" spans="1:12">
      <c r="A101" s="3" t="s">
        <v>623</v>
      </c>
    </row>
    <row r="102" spans="1:12">
      <c r="A102" s="4" t="s">
        <v>61</v>
      </c>
      <c r="I102" s="6" t="n">
        <v>2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680</v>
      </c>
      <c r="B1" s="2" t="s">
        <v>1</v>
      </c>
    </row>
    <row r="2" spans="1:3">
      <c r="B2" s="2" t="s">
        <v>681</v>
      </c>
      <c r="C2" s="2" t="s">
        <v>682</v>
      </c>
    </row>
    <row r="3" spans="1:3">
      <c r="A3" s="4" t="s">
        <v>683</v>
      </c>
    </row>
    <row r="4" spans="1:3">
      <c r="A4" s="3" t="s">
        <v>684</v>
      </c>
    </row>
    <row r="5" spans="1:3">
      <c r="A5" s="4" t="s">
        <v>685</v>
      </c>
      <c r="B5" s="4" t="s">
        <v>686</v>
      </c>
      <c r="C5" s="4" t="s">
        <v>686</v>
      </c>
    </row>
    <row r="6" spans="1:3">
      <c r="A6" s="4" t="s">
        <v>687</v>
      </c>
    </row>
    <row r="7" spans="1:3">
      <c r="A7" s="3" t="s">
        <v>684</v>
      </c>
    </row>
    <row r="8" spans="1:3">
      <c r="A8" s="4" t="s">
        <v>688</v>
      </c>
      <c r="B8" s="5" t="n">
        <v>1</v>
      </c>
      <c r="C8" s="5" t="n">
        <v>1</v>
      </c>
    </row>
    <row r="9" spans="1:3">
      <c r="A9" s="4" t="s">
        <v>689</v>
      </c>
      <c r="B9" s="4" t="s">
        <v>690</v>
      </c>
      <c r="C9" s="4" t="s">
        <v>691</v>
      </c>
    </row>
    <row r="10" spans="1:3">
      <c r="A10" s="4" t="s">
        <v>692</v>
      </c>
    </row>
    <row r="11" spans="1:3">
      <c r="A11" s="3" t="s">
        <v>684</v>
      </c>
    </row>
    <row r="12" spans="1:3">
      <c r="A12" s="4" t="s">
        <v>693</v>
      </c>
      <c r="B12" s="5" t="n">
        <v>1</v>
      </c>
      <c r="C12" s="5" t="n">
        <v>1</v>
      </c>
    </row>
    <row r="13" spans="1:3">
      <c r="A13" s="4" t="s">
        <v>689</v>
      </c>
      <c r="B13" s="4" t="s">
        <v>694</v>
      </c>
      <c r="C13" s="4" t="s">
        <v>493</v>
      </c>
    </row>
    <row r="14" spans="1:3">
      <c r="A14" s="4" t="s">
        <v>398</v>
      </c>
    </row>
    <row r="15" spans="1:3">
      <c r="A15" s="3" t="s">
        <v>684</v>
      </c>
    </row>
    <row r="16" spans="1:3">
      <c r="A16" s="4" t="s">
        <v>685</v>
      </c>
      <c r="B16" s="4" t="s">
        <v>695</v>
      </c>
      <c r="C16" s="4" t="s">
        <v>695</v>
      </c>
    </row>
    <row r="17" spans="1:3">
      <c r="A17" s="4" t="s">
        <v>696</v>
      </c>
    </row>
    <row r="18" spans="1:3">
      <c r="A18" s="3" t="s">
        <v>684</v>
      </c>
    </row>
    <row r="19" spans="1:3">
      <c r="A19" s="4" t="s">
        <v>145</v>
      </c>
      <c r="B19" s="6" t="n">
        <v>10200000</v>
      </c>
      <c r="C19" s="6" t="n">
        <v>17900000</v>
      </c>
    </row>
    <row r="20" spans="1:3">
      <c r="A20" s="4" t="s">
        <v>693</v>
      </c>
      <c r="B20" s="5" t="n">
        <v>5</v>
      </c>
      <c r="C20" s="5" t="n">
        <v>5</v>
      </c>
    </row>
    <row r="21" spans="1:3">
      <c r="A21" s="4" t="s">
        <v>697</v>
      </c>
    </row>
    <row r="22" spans="1:3">
      <c r="A22" s="3" t="s">
        <v>684</v>
      </c>
    </row>
    <row r="23" spans="1:3">
      <c r="A23" s="4" t="s">
        <v>698</v>
      </c>
      <c r="B23" s="6" t="n">
        <v>100000</v>
      </c>
    </row>
    <row r="24" spans="1:3">
      <c r="A24" s="4" t="s">
        <v>699</v>
      </c>
      <c r="B24" s="5" t="n">
        <v>250000</v>
      </c>
    </row>
    <row r="25" spans="1:3">
      <c r="A25" s="4" t="s">
        <v>518</v>
      </c>
    </row>
    <row r="26" spans="1:3">
      <c r="A26" s="3" t="s">
        <v>684</v>
      </c>
    </row>
    <row r="27" spans="1:3">
      <c r="A27" s="4" t="s">
        <v>698</v>
      </c>
      <c r="B27" s="5" t="n">
        <v>300000</v>
      </c>
    </row>
    <row r="28" spans="1:3">
      <c r="A28" s="4" t="s">
        <v>699</v>
      </c>
      <c r="B28" s="5" t="n">
        <v>100000</v>
      </c>
    </row>
    <row r="29" spans="1:3">
      <c r="A29" s="4" t="s">
        <v>700</v>
      </c>
    </row>
    <row r="30" spans="1:3">
      <c r="A30" s="3" t="s">
        <v>684</v>
      </c>
    </row>
    <row r="31" spans="1:3">
      <c r="A31" s="4" t="s">
        <v>699</v>
      </c>
      <c r="B31" s="6" t="n">
        <v>5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497</v>
      </c>
    </row>
    <row r="2" spans="1:3">
      <c r="B2" s="2" t="s">
        <v>702</v>
      </c>
      <c r="C2" s="2" t="s">
        <v>703</v>
      </c>
    </row>
    <row r="3" spans="1:3">
      <c r="A3" s="4" t="s">
        <v>704</v>
      </c>
      <c r="B3" s="5" t="n">
        <v>50000</v>
      </c>
      <c r="C3" s="5" t="n">
        <v>45977</v>
      </c>
    </row>
    <row r="4" spans="1:3">
      <c r="A4" s="4" t="s">
        <v>705</v>
      </c>
      <c r="B4" s="6" t="n">
        <v>3</v>
      </c>
      <c r="C4" s="7" t="n">
        <v>6.525</v>
      </c>
    </row>
    <row r="5" spans="1:3">
      <c r="A5" s="4" t="s">
        <v>706</v>
      </c>
      <c r="B5" s="6" t="n">
        <v>150000</v>
      </c>
      <c r="C5" s="6" t="n">
        <v>3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37</v>
      </c>
      <c r="D1" s="2" t="s">
        <v>416</v>
      </c>
    </row>
    <row r="2" spans="1:4">
      <c r="A2" s="3" t="s">
        <v>38</v>
      </c>
    </row>
    <row r="3" spans="1:4">
      <c r="A3" s="4" t="s">
        <v>48</v>
      </c>
      <c r="B3" s="6" t="n">
        <v>1569162</v>
      </c>
      <c r="C3" s="6" t="n">
        <v>16894781</v>
      </c>
    </row>
    <row r="4" spans="1:4">
      <c r="A4" s="4" t="s">
        <v>49</v>
      </c>
      <c r="B4" s="5" t="n">
        <v>50651674</v>
      </c>
      <c r="C4" s="5" t="n">
        <v>76734563</v>
      </c>
    </row>
    <row r="5" spans="1:4">
      <c r="A5" s="3" t="s">
        <v>708</v>
      </c>
    </row>
    <row r="6" spans="1:4">
      <c r="A6" s="4" t="s">
        <v>709</v>
      </c>
      <c r="B6" s="5" t="n">
        <v>279339</v>
      </c>
      <c r="C6" s="5" t="n">
        <v>1653351</v>
      </c>
    </row>
    <row r="7" spans="1:4">
      <c r="A7" s="4" t="s">
        <v>51</v>
      </c>
      <c r="B7" s="5" t="n">
        <v>53400083</v>
      </c>
      <c r="C7" s="5" t="n">
        <v>80378766</v>
      </c>
    </row>
    <row r="8" spans="1:4">
      <c r="A8" s="3" t="s">
        <v>52</v>
      </c>
    </row>
    <row r="9" spans="1:4">
      <c r="A9" s="4" t="s">
        <v>58</v>
      </c>
      <c r="B9" s="5" t="n">
        <v>195763</v>
      </c>
      <c r="C9" s="5" t="n">
        <v>2925543</v>
      </c>
    </row>
    <row r="10" spans="1:4">
      <c r="A10" s="4" t="s">
        <v>62</v>
      </c>
      <c r="B10" s="5" t="n">
        <v>43697875</v>
      </c>
      <c r="C10" s="5" t="n">
        <v>70499782</v>
      </c>
    </row>
    <row r="11" spans="1:4">
      <c r="A11" s="3" t="s">
        <v>710</v>
      </c>
    </row>
    <row r="12" spans="1:4">
      <c r="A12" s="4" t="s">
        <v>711</v>
      </c>
      <c r="B12" s="4" t="s">
        <v>41</v>
      </c>
      <c r="C12" s="4" t="s">
        <v>41</v>
      </c>
    </row>
    <row r="13" spans="1:4">
      <c r="A13" s="3" t="s">
        <v>64</v>
      </c>
    </row>
    <row r="14" spans="1:4">
      <c r="A14" s="4" t="s">
        <v>65</v>
      </c>
      <c r="B14" s="4" t="s">
        <v>41</v>
      </c>
      <c r="C14" s="4" t="s">
        <v>41</v>
      </c>
    </row>
    <row r="15" spans="1:4">
      <c r="A15" s="4" t="s">
        <v>66</v>
      </c>
      <c r="B15" s="5" t="n">
        <v>5489</v>
      </c>
      <c r="C15" s="5" t="n">
        <v>2388</v>
      </c>
    </row>
    <row r="16" spans="1:4">
      <c r="A16" s="4" t="s">
        <v>67</v>
      </c>
      <c r="B16" s="5" t="n">
        <v>48360368</v>
      </c>
      <c r="C16" s="5" t="n">
        <v>38662377</v>
      </c>
    </row>
    <row r="17" spans="1:4">
      <c r="A17" s="4" t="s">
        <v>68</v>
      </c>
      <c r="B17" s="5" t="n">
        <v>2825000</v>
      </c>
      <c r="C17" s="4" t="s">
        <v>41</v>
      </c>
    </row>
    <row r="18" spans="1:4">
      <c r="A18" s="4" t="s">
        <v>69</v>
      </c>
      <c r="B18" s="5" t="n">
        <v>-49642916</v>
      </c>
      <c r="C18" s="5" t="n">
        <v>-42242951</v>
      </c>
    </row>
    <row r="19" spans="1:4">
      <c r="A19" s="4" t="s">
        <v>70</v>
      </c>
      <c r="B19" s="5" t="n">
        <v>6248092</v>
      </c>
      <c r="C19" s="5" t="n">
        <v>6248092</v>
      </c>
    </row>
    <row r="20" spans="1:4">
      <c r="A20" s="4" t="s">
        <v>71</v>
      </c>
      <c r="B20" s="5" t="n">
        <v>7556175</v>
      </c>
      <c r="C20" s="5" t="n">
        <v>7209078</v>
      </c>
    </row>
    <row r="21" spans="1:4">
      <c r="A21" s="4" t="s">
        <v>72</v>
      </c>
      <c r="B21" s="5" t="n">
        <v>9702208</v>
      </c>
      <c r="C21" s="5" t="n">
        <v>9878984</v>
      </c>
      <c r="D21" s="6" t="n">
        <v>21127730</v>
      </c>
    </row>
    <row r="22" spans="1:4">
      <c r="A22" s="4" t="s">
        <v>73</v>
      </c>
      <c r="B22" s="5" t="n">
        <v>53400083</v>
      </c>
      <c r="C22" s="5" t="n">
        <v>80378766</v>
      </c>
    </row>
    <row r="23" spans="1:4">
      <c r="A23" s="4" t="s">
        <v>234</v>
      </c>
    </row>
    <row r="24" spans="1:4">
      <c r="A24" s="3" t="s">
        <v>38</v>
      </c>
    </row>
    <row r="25" spans="1:4">
      <c r="A25" s="4" t="s">
        <v>712</v>
      </c>
      <c r="B25" s="5" t="n">
        <v>378730</v>
      </c>
      <c r="C25" s="5" t="n">
        <v>456</v>
      </c>
      <c r="D25" s="6" t="n">
        <v>456</v>
      </c>
    </row>
    <row r="26" spans="1:4">
      <c r="A26" s="4" t="s">
        <v>146</v>
      </c>
      <c r="B26" s="5" t="n">
        <v>2300</v>
      </c>
      <c r="C26" s="4" t="s">
        <v>41</v>
      </c>
    </row>
    <row r="27" spans="1:4">
      <c r="A27" s="4" t="s">
        <v>48</v>
      </c>
      <c r="B27" s="5" t="n">
        <v>40458</v>
      </c>
      <c r="C27" s="4" t="s">
        <v>41</v>
      </c>
    </row>
    <row r="28" spans="1:4">
      <c r="A28" s="4" t="s">
        <v>49</v>
      </c>
      <c r="B28" s="5" t="n">
        <v>421488</v>
      </c>
      <c r="C28" s="5" t="n">
        <v>456</v>
      </c>
    </row>
    <row r="29" spans="1:4">
      <c r="A29" s="3" t="s">
        <v>708</v>
      </c>
    </row>
    <row r="30" spans="1:4">
      <c r="A30" s="4" t="s">
        <v>709</v>
      </c>
      <c r="B30" s="5" t="n">
        <v>18574784</v>
      </c>
      <c r="C30" s="5" t="n">
        <v>17192991</v>
      </c>
    </row>
    <row r="31" spans="1:4">
      <c r="A31" s="4" t="s">
        <v>713</v>
      </c>
      <c r="B31" s="5" t="n">
        <v>18574784</v>
      </c>
      <c r="C31" s="5" t="n">
        <v>17192991</v>
      </c>
    </row>
    <row r="32" spans="1:4">
      <c r="A32" s="4" t="s">
        <v>51</v>
      </c>
      <c r="B32" s="5" t="n">
        <v>18996272</v>
      </c>
      <c r="C32" s="5" t="n">
        <v>17193447</v>
      </c>
    </row>
    <row r="33" spans="1:4">
      <c r="A33" s="3" t="s">
        <v>52</v>
      </c>
    </row>
    <row r="34" spans="1:4">
      <c r="A34" s="4" t="s">
        <v>57</v>
      </c>
      <c r="B34" s="5" t="n">
        <v>2000</v>
      </c>
      <c r="C34" s="4" t="s">
        <v>41</v>
      </c>
    </row>
    <row r="35" spans="1:4">
      <c r="A35" s="4" t="s">
        <v>58</v>
      </c>
      <c r="B35" s="4" t="s">
        <v>41</v>
      </c>
      <c r="C35" s="5" t="n">
        <v>1800000</v>
      </c>
    </row>
    <row r="36" spans="1:4">
      <c r="A36" s="4" t="s">
        <v>62</v>
      </c>
      <c r="B36" s="5" t="n">
        <v>2000</v>
      </c>
      <c r="C36" s="5" t="n">
        <v>1800000</v>
      </c>
    </row>
    <row r="37" spans="1:4">
      <c r="A37" s="3" t="s">
        <v>710</v>
      </c>
    </row>
    <row r="38" spans="1:4">
      <c r="A38" s="4" t="s">
        <v>714</v>
      </c>
      <c r="B38" s="5" t="n">
        <v>9292064</v>
      </c>
      <c r="C38" s="5" t="n">
        <v>5514463</v>
      </c>
    </row>
    <row r="39" spans="1:4">
      <c r="A39" s="4" t="s">
        <v>715</v>
      </c>
      <c r="B39" s="5" t="n">
        <v>9292064</v>
      </c>
      <c r="C39" s="5" t="n">
        <v>5514463</v>
      </c>
    </row>
    <row r="40" spans="1:4">
      <c r="A40" s="4" t="s">
        <v>360</v>
      </c>
      <c r="B40" s="5" t="n">
        <v>9294064</v>
      </c>
      <c r="C40" s="5" t="n">
        <v>7314463</v>
      </c>
    </row>
    <row r="41" spans="1:4">
      <c r="A41" s="4" t="s">
        <v>711</v>
      </c>
      <c r="B41" s="4" t="s">
        <v>41</v>
      </c>
      <c r="C41" s="4" t="s">
        <v>41</v>
      </c>
    </row>
    <row r="42" spans="1:4">
      <c r="A42" s="3" t="s">
        <v>64</v>
      </c>
    </row>
    <row r="43" spans="1:4">
      <c r="A43" s="4" t="s">
        <v>65</v>
      </c>
      <c r="B43" s="4" t="s">
        <v>41</v>
      </c>
      <c r="C43" s="4" t="s">
        <v>41</v>
      </c>
    </row>
    <row r="44" spans="1:4">
      <c r="A44" s="4" t="s">
        <v>66</v>
      </c>
      <c r="B44" s="5" t="n">
        <v>5489</v>
      </c>
      <c r="C44" s="5" t="n">
        <v>2388</v>
      </c>
    </row>
    <row r="45" spans="1:4">
      <c r="A45" s="4" t="s">
        <v>67</v>
      </c>
      <c r="B45" s="5" t="n">
        <v>48360368</v>
      </c>
      <c r="C45" s="5" t="n">
        <v>38662377</v>
      </c>
    </row>
    <row r="46" spans="1:4">
      <c r="A46" s="4" t="s">
        <v>68</v>
      </c>
      <c r="B46" s="5" t="n">
        <v>-2825000</v>
      </c>
      <c r="C46" s="4" t="s">
        <v>41</v>
      </c>
    </row>
    <row r="47" spans="1:4">
      <c r="A47" s="4" t="s">
        <v>69</v>
      </c>
      <c r="B47" s="5" t="n">
        <v>-49642916</v>
      </c>
      <c r="C47" s="5" t="n">
        <v>-42242951</v>
      </c>
    </row>
    <row r="48" spans="1:4">
      <c r="A48" s="4" t="s">
        <v>70</v>
      </c>
      <c r="B48" s="5" t="n">
        <v>6248092</v>
      </c>
      <c r="C48" s="5" t="n">
        <v>6248092</v>
      </c>
    </row>
    <row r="49" spans="1:4">
      <c r="A49" s="4" t="s">
        <v>71</v>
      </c>
      <c r="B49" s="5" t="n">
        <v>7556175</v>
      </c>
      <c r="C49" s="5" t="n">
        <v>7209078</v>
      </c>
    </row>
    <row r="50" spans="1:4">
      <c r="A50" s="4" t="s">
        <v>72</v>
      </c>
      <c r="B50" s="5" t="n">
        <v>9702208</v>
      </c>
      <c r="C50" s="5" t="n">
        <v>9878984</v>
      </c>
    </row>
    <row r="51" spans="1:4">
      <c r="A51" s="4" t="s">
        <v>73</v>
      </c>
      <c r="B51" s="6" t="n">
        <v>18996272</v>
      </c>
      <c r="C51" s="6" t="n">
        <v>171934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7</v>
      </c>
    </row>
    <row r="2" spans="1:3">
      <c r="A2" s="4" t="s">
        <v>76</v>
      </c>
      <c r="B2" s="7" t="n">
        <v>0.001</v>
      </c>
      <c r="C2" s="7" t="n">
        <v>0.001</v>
      </c>
    </row>
    <row r="3" spans="1:3">
      <c r="A3" s="4" t="s">
        <v>77</v>
      </c>
      <c r="B3" s="5" t="n">
        <v>1000000</v>
      </c>
      <c r="C3" s="5" t="n">
        <v>1000000</v>
      </c>
    </row>
    <row r="4" spans="1:3">
      <c r="A4" s="4" t="s">
        <v>78</v>
      </c>
      <c r="B4" s="4" t="s">
        <v>41</v>
      </c>
      <c r="C4" s="4" t="s">
        <v>41</v>
      </c>
    </row>
    <row r="5" spans="1:3">
      <c r="A5" s="4" t="s">
        <v>79</v>
      </c>
      <c r="B5" s="4" t="s">
        <v>41</v>
      </c>
      <c r="C5" s="4" t="s">
        <v>41</v>
      </c>
    </row>
    <row r="6" spans="1:3">
      <c r="A6" s="4" t="s">
        <v>80</v>
      </c>
      <c r="B6" s="7" t="n">
        <v>0.001</v>
      </c>
      <c r="C6" s="7" t="n">
        <v>0.001</v>
      </c>
    </row>
    <row r="7" spans="1:3">
      <c r="A7" s="4" t="s">
        <v>81</v>
      </c>
      <c r="B7" s="5" t="n">
        <v>74000000</v>
      </c>
      <c r="C7" s="5" t="n">
        <v>74000000</v>
      </c>
    </row>
    <row r="8" spans="1:3">
      <c r="A8" s="4" t="s">
        <v>82</v>
      </c>
      <c r="B8" s="5" t="n">
        <v>5488649</v>
      </c>
      <c r="C8" s="5" t="n">
        <v>2387658</v>
      </c>
    </row>
    <row r="9" spans="1:3">
      <c r="A9" s="4" t="s">
        <v>83</v>
      </c>
      <c r="B9" s="5" t="n">
        <v>5488649</v>
      </c>
      <c r="C9" s="5" t="n">
        <v>2387658</v>
      </c>
    </row>
    <row r="10" spans="1:3">
      <c r="A10" s="4" t="s">
        <v>234</v>
      </c>
    </row>
    <row r="11" spans="1:3">
      <c r="A11" s="4" t="s">
        <v>76</v>
      </c>
      <c r="B11" s="7" t="n">
        <v>0.001</v>
      </c>
      <c r="C11" s="7" t="n">
        <v>0.001</v>
      </c>
    </row>
    <row r="12" spans="1:3">
      <c r="A12" s="4" t="s">
        <v>77</v>
      </c>
      <c r="B12" s="5" t="n">
        <v>1000000</v>
      </c>
      <c r="C12" s="5" t="n">
        <v>1000000</v>
      </c>
    </row>
    <row r="13" spans="1:3">
      <c r="A13" s="4" t="s">
        <v>78</v>
      </c>
      <c r="B13" s="4" t="s">
        <v>41</v>
      </c>
      <c r="C13" s="4" t="s">
        <v>41</v>
      </c>
    </row>
    <row r="14" spans="1:3">
      <c r="A14" s="4" t="s">
        <v>79</v>
      </c>
      <c r="B14" s="4" t="s">
        <v>41</v>
      </c>
      <c r="C14" s="4" t="s">
        <v>41</v>
      </c>
    </row>
    <row r="15" spans="1:3">
      <c r="A15" s="4" t="s">
        <v>80</v>
      </c>
      <c r="B15" s="7" t="n">
        <v>0.001</v>
      </c>
      <c r="C15" s="7" t="n">
        <v>0.001</v>
      </c>
    </row>
    <row r="16" spans="1:3">
      <c r="A16" s="4" t="s">
        <v>81</v>
      </c>
      <c r="B16" s="5" t="n">
        <v>74000000</v>
      </c>
      <c r="C16" s="5" t="n">
        <v>74000000</v>
      </c>
    </row>
    <row r="17" spans="1:3">
      <c r="A17" s="4" t="s">
        <v>82</v>
      </c>
      <c r="B17" s="5" t="n">
        <v>5488649</v>
      </c>
      <c r="C17" s="5" t="n">
        <v>2387658</v>
      </c>
    </row>
    <row r="18" spans="1:3">
      <c r="A18" s="4" t="s">
        <v>83</v>
      </c>
      <c r="B18" s="5" t="n">
        <v>5488649</v>
      </c>
      <c r="C18" s="5" t="n">
        <v>23876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7</v>
      </c>
    </row>
    <row r="3" spans="1:3">
      <c r="A3" s="4" t="s">
        <v>90</v>
      </c>
      <c r="B3" s="6" t="n">
        <v>6689669</v>
      </c>
      <c r="C3" s="6" t="n">
        <v>5669702</v>
      </c>
    </row>
    <row r="4" spans="1:3">
      <c r="A4" s="4" t="s">
        <v>92</v>
      </c>
      <c r="B4" s="5" t="n">
        <v>-3343736</v>
      </c>
      <c r="C4" s="5" t="n">
        <v>-8773267</v>
      </c>
    </row>
    <row r="5" spans="1:3">
      <c r="A5" s="3" t="s">
        <v>93</v>
      </c>
    </row>
    <row r="6" spans="1:3">
      <c r="A6" s="4" t="s">
        <v>95</v>
      </c>
      <c r="B6" s="5" t="n">
        <v>6051</v>
      </c>
      <c r="C6" s="5" t="n">
        <v>30464</v>
      </c>
    </row>
    <row r="7" spans="1:3">
      <c r="A7" s="4" t="s">
        <v>97</v>
      </c>
      <c r="B7" s="5" t="n">
        <v>5137</v>
      </c>
      <c r="C7" s="5" t="n">
        <v>604498</v>
      </c>
    </row>
    <row r="8" spans="1:3">
      <c r="A8" s="4" t="s">
        <v>102</v>
      </c>
      <c r="B8" s="5" t="n">
        <v>-7399965</v>
      </c>
      <c r="C8" s="5" t="n">
        <v>-11038120</v>
      </c>
    </row>
    <row r="9" spans="1:3">
      <c r="A9" s="4" t="s">
        <v>718</v>
      </c>
      <c r="B9" s="5" t="n">
        <v>347097</v>
      </c>
      <c r="C9" s="5" t="n">
        <v>-499361</v>
      </c>
    </row>
    <row r="10" spans="1:3">
      <c r="A10" s="4" t="s">
        <v>106</v>
      </c>
      <c r="B10" s="5" t="n">
        <v>-7052868</v>
      </c>
      <c r="C10" s="5" t="n">
        <v>-11537481</v>
      </c>
    </row>
    <row r="11" spans="1:3">
      <c r="A11" s="4" t="s">
        <v>234</v>
      </c>
    </row>
    <row r="12" spans="1:3">
      <c r="A12" s="4" t="s">
        <v>90</v>
      </c>
      <c r="B12" s="5" t="n">
        <v>-2247106</v>
      </c>
      <c r="C12" s="5" t="n">
        <v>-889000</v>
      </c>
    </row>
    <row r="13" spans="1:3">
      <c r="A13" s="4" t="s">
        <v>92</v>
      </c>
      <c r="B13" s="5" t="n">
        <v>-2247106</v>
      </c>
      <c r="C13" s="5" t="n">
        <v>-889000</v>
      </c>
    </row>
    <row r="14" spans="1:3">
      <c r="A14" s="3" t="s">
        <v>93</v>
      </c>
    </row>
    <row r="15" spans="1:3">
      <c r="A15" s="4" t="s">
        <v>95</v>
      </c>
      <c r="B15" s="5" t="n">
        <v>13</v>
      </c>
      <c r="C15" s="4" t="s">
        <v>41</v>
      </c>
    </row>
    <row r="16" spans="1:3">
      <c r="A16" s="4" t="s">
        <v>97</v>
      </c>
      <c r="B16" s="5" t="n">
        <v>-26</v>
      </c>
      <c r="C16" s="4" t="s">
        <v>41</v>
      </c>
    </row>
    <row r="17" spans="1:3">
      <c r="A17" s="4" t="s">
        <v>719</v>
      </c>
      <c r="B17" s="5" t="n">
        <v>-5152846</v>
      </c>
      <c r="C17" s="5" t="n">
        <v>-10149120</v>
      </c>
    </row>
    <row r="18" spans="1:3">
      <c r="A18" s="4" t="s">
        <v>99</v>
      </c>
      <c r="B18" s="5" t="n">
        <v>-5152859</v>
      </c>
      <c r="C18" s="5" t="n">
        <v>-10149120</v>
      </c>
    </row>
    <row r="19" spans="1:3">
      <c r="A19" s="4" t="s">
        <v>102</v>
      </c>
      <c r="B19" s="5" t="n">
        <v>-7399965</v>
      </c>
      <c r="C19" s="5" t="n">
        <v>-11038120</v>
      </c>
    </row>
    <row r="20" spans="1:3">
      <c r="A20" s="4" t="s">
        <v>718</v>
      </c>
      <c r="B20" s="5" t="n">
        <v>347097</v>
      </c>
      <c r="C20" s="5" t="n">
        <v>-499361</v>
      </c>
    </row>
    <row r="21" spans="1:3">
      <c r="A21" s="4" t="s">
        <v>106</v>
      </c>
      <c r="B21" s="6" t="n">
        <v>-7052868</v>
      </c>
      <c r="C21" s="6" t="n">
        <v>-115374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7</v>
      </c>
    </row>
    <row r="3" spans="1:3">
      <c r="A3" s="3" t="s">
        <v>138</v>
      </c>
    </row>
    <row r="4" spans="1:3">
      <c r="A4" s="4" t="s">
        <v>104</v>
      </c>
      <c r="B4" s="6" t="n">
        <v>-7399965</v>
      </c>
      <c r="C4" s="6" t="n">
        <v>-11038120</v>
      </c>
    </row>
    <row r="5" spans="1:3">
      <c r="A5" s="3" t="s">
        <v>721</v>
      </c>
    </row>
    <row r="6" spans="1:3">
      <c r="A6" s="4" t="s">
        <v>142</v>
      </c>
      <c r="B6" s="5" t="n">
        <v>1388501</v>
      </c>
      <c r="C6" s="5" t="n">
        <v>289000</v>
      </c>
    </row>
    <row r="7" spans="1:3">
      <c r="A7" s="3" t="s">
        <v>144</v>
      </c>
    </row>
    <row r="8" spans="1:3">
      <c r="A8" s="4" t="s">
        <v>146</v>
      </c>
      <c r="B8" s="5" t="n">
        <v>1458316</v>
      </c>
      <c r="C8" s="5" t="n">
        <v>7534134</v>
      </c>
    </row>
    <row r="9" spans="1:3">
      <c r="A9" s="4" t="s">
        <v>48</v>
      </c>
      <c r="B9" s="5" t="n">
        <v>-40458</v>
      </c>
      <c r="C9" s="4" t="s">
        <v>41</v>
      </c>
    </row>
    <row r="10" spans="1:3">
      <c r="A10" s="4" t="s">
        <v>57</v>
      </c>
      <c r="B10" s="5" t="n">
        <v>-3924701</v>
      </c>
      <c r="C10" s="5" t="n">
        <v>3493637</v>
      </c>
    </row>
    <row r="11" spans="1:3">
      <c r="A11" s="4" t="s">
        <v>58</v>
      </c>
      <c r="B11" s="5" t="n">
        <v>720000</v>
      </c>
      <c r="C11" s="5" t="n">
        <v>623924</v>
      </c>
    </row>
    <row r="12" spans="1:3">
      <c r="A12" s="4" t="s">
        <v>722</v>
      </c>
      <c r="B12" s="5" t="n">
        <v>2450018</v>
      </c>
      <c r="C12" s="5" t="n">
        <v>1700657</v>
      </c>
    </row>
    <row r="13" spans="1:3">
      <c r="A13" s="3" t="s">
        <v>153</v>
      </c>
    </row>
    <row r="14" spans="1:3">
      <c r="A14" s="4" t="s">
        <v>159</v>
      </c>
      <c r="B14" s="5" t="n">
        <v>600000</v>
      </c>
      <c r="C14" s="4" t="s">
        <v>41</v>
      </c>
    </row>
    <row r="15" spans="1:3">
      <c r="A15" s="4" t="s">
        <v>723</v>
      </c>
      <c r="B15" s="5" t="n">
        <v>-1409812</v>
      </c>
      <c r="C15" s="5" t="n">
        <v>-2248081</v>
      </c>
    </row>
    <row r="16" spans="1:3">
      <c r="A16" s="4" t="s">
        <v>234</v>
      </c>
    </row>
    <row r="17" spans="1:3">
      <c r="A17" s="3" t="s">
        <v>138</v>
      </c>
    </row>
    <row r="18" spans="1:3">
      <c r="A18" s="4" t="s">
        <v>104</v>
      </c>
      <c r="B18" s="5" t="n">
        <v>-7399965</v>
      </c>
      <c r="C18" s="5" t="n">
        <v>-11038120</v>
      </c>
    </row>
    <row r="19" spans="1:3">
      <c r="A19" s="3" t="s">
        <v>721</v>
      </c>
    </row>
    <row r="20" spans="1:3">
      <c r="A20" s="4" t="s">
        <v>142</v>
      </c>
      <c r="B20" s="5" t="n">
        <v>1388501</v>
      </c>
      <c r="C20" s="5" t="n">
        <v>289000</v>
      </c>
    </row>
    <row r="21" spans="1:3">
      <c r="A21" s="4" t="s">
        <v>724</v>
      </c>
      <c r="B21" s="5" t="n">
        <v>5152846</v>
      </c>
      <c r="C21" s="5" t="n">
        <v>10149120</v>
      </c>
    </row>
    <row r="22" spans="1:3">
      <c r="A22" s="3" t="s">
        <v>144</v>
      </c>
    </row>
    <row r="23" spans="1:3">
      <c r="A23" s="4" t="s">
        <v>146</v>
      </c>
      <c r="B23" s="5" t="n">
        <v>-2300</v>
      </c>
      <c r="C23" s="4" t="s">
        <v>41</v>
      </c>
    </row>
    <row r="24" spans="1:3">
      <c r="A24" s="4" t="s">
        <v>48</v>
      </c>
      <c r="B24" s="5" t="n">
        <v>-40458</v>
      </c>
      <c r="C24" s="4" t="s">
        <v>41</v>
      </c>
    </row>
    <row r="25" spans="1:3">
      <c r="A25" s="4" t="s">
        <v>709</v>
      </c>
      <c r="B25" s="5" t="n">
        <v>-42350</v>
      </c>
    </row>
    <row r="26" spans="1:3">
      <c r="A26" s="4" t="s">
        <v>57</v>
      </c>
      <c r="B26" s="5" t="n">
        <v>2000</v>
      </c>
      <c r="C26" s="4" t="s">
        <v>41</v>
      </c>
    </row>
    <row r="27" spans="1:3">
      <c r="A27" s="4" t="s">
        <v>58</v>
      </c>
      <c r="B27" s="5" t="n">
        <v>720000</v>
      </c>
      <c r="C27" s="5" t="n">
        <v>600000</v>
      </c>
    </row>
    <row r="28" spans="1:3">
      <c r="A28" s="4" t="s">
        <v>722</v>
      </c>
      <c r="B28" s="5" t="n">
        <v>-221726</v>
      </c>
      <c r="C28" s="4" t="s">
        <v>41</v>
      </c>
    </row>
    <row r="29" spans="1:3">
      <c r="A29" s="3" t="s">
        <v>153</v>
      </c>
    </row>
    <row r="30" spans="1:3">
      <c r="A30" s="4" t="s">
        <v>159</v>
      </c>
      <c r="B30" s="5" t="n">
        <v>600000</v>
      </c>
      <c r="C30" s="4" t="s">
        <v>41</v>
      </c>
    </row>
    <row r="31" spans="1:3">
      <c r="A31" s="4" t="s">
        <v>723</v>
      </c>
      <c r="B31" s="5" t="n">
        <v>600000</v>
      </c>
      <c r="C31" s="4" t="s">
        <v>41</v>
      </c>
    </row>
    <row r="32" spans="1:3">
      <c r="A32" s="4" t="s">
        <v>725</v>
      </c>
      <c r="B32" s="4" t="s">
        <v>41</v>
      </c>
      <c r="C32" s="4" t="s">
        <v>41</v>
      </c>
    </row>
    <row r="33" spans="1:3">
      <c r="A33" s="4" t="s">
        <v>726</v>
      </c>
      <c r="B33" s="5" t="n">
        <v>378274</v>
      </c>
      <c r="C33" s="4" t="s">
        <v>41</v>
      </c>
    </row>
    <row r="34" spans="1:3">
      <c r="A34" s="4" t="s">
        <v>727</v>
      </c>
      <c r="B34" s="5" t="n">
        <v>456</v>
      </c>
      <c r="C34" s="5" t="n">
        <v>456</v>
      </c>
    </row>
    <row r="35" spans="1:3">
      <c r="A35" s="4" t="s">
        <v>728</v>
      </c>
      <c r="B35" s="5" t="n">
        <v>378730</v>
      </c>
      <c r="C35" s="5" t="n">
        <v>456</v>
      </c>
    </row>
    <row r="36" spans="1:3">
      <c r="A36" s="3" t="s">
        <v>169</v>
      </c>
    </row>
    <row r="37" spans="1:3">
      <c r="A37" s="4" t="s">
        <v>729</v>
      </c>
      <c r="B37" s="6" t="n">
        <v>3859443</v>
      </c>
      <c r="C37" s="4" t="s">
        <v>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730</v>
      </c>
      <c r="B1" s="2" t="s">
        <v>2</v>
      </c>
    </row>
    <row r="2" spans="1:2">
      <c r="A2" s="4" t="s">
        <v>234</v>
      </c>
    </row>
    <row r="3" spans="1:2">
      <c r="A3" s="3" t="s">
        <v>731</v>
      </c>
    </row>
    <row r="4" spans="1:2">
      <c r="A4" s="4" t="s">
        <v>732</v>
      </c>
      <c r="B4" s="4" t="s">
        <v>4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7</v>
      </c>
    </row>
    <row r="3" spans="1:3">
      <c r="A3" s="3" t="s">
        <v>526</v>
      </c>
    </row>
    <row r="4" spans="1:3">
      <c r="A4" s="4" t="s">
        <v>527</v>
      </c>
      <c r="B4" s="5" t="n">
        <v>106859</v>
      </c>
      <c r="C4" s="4" t="s">
        <v>41</v>
      </c>
    </row>
    <row r="5" spans="1:3">
      <c r="A5" s="4" t="s">
        <v>528</v>
      </c>
      <c r="B5" s="5" t="n">
        <v>-56859</v>
      </c>
    </row>
    <row r="6" spans="1:3">
      <c r="A6" s="4" t="s">
        <v>529</v>
      </c>
      <c r="B6" s="5" t="n">
        <v>56859</v>
      </c>
      <c r="C6" s="5" t="n">
        <v>206859</v>
      </c>
    </row>
    <row r="7" spans="1:3">
      <c r="A7" s="4" t="s">
        <v>530</v>
      </c>
      <c r="B7" s="5" t="n">
        <v>-106859</v>
      </c>
      <c r="C7" s="5" t="n">
        <v>-100000</v>
      </c>
    </row>
    <row r="8" spans="1:3">
      <c r="A8" s="4" t="s">
        <v>531</v>
      </c>
      <c r="B8" s="4" t="s">
        <v>41</v>
      </c>
      <c r="C8" s="5" t="n">
        <v>106859</v>
      </c>
    </row>
    <row r="9" spans="1:3">
      <c r="A9" s="3" t="s">
        <v>532</v>
      </c>
    </row>
    <row r="10" spans="1:3">
      <c r="A10" s="4" t="s">
        <v>527</v>
      </c>
      <c r="B10" s="8" t="n">
        <v>2.89</v>
      </c>
      <c r="C10" s="4" t="s">
        <v>41</v>
      </c>
    </row>
    <row r="11" spans="1:3">
      <c r="A11" s="4" t="s">
        <v>528</v>
      </c>
      <c r="B11" s="9" t="n">
        <v>2.89</v>
      </c>
    </row>
    <row r="12" spans="1:3">
      <c r="A12" s="4" t="s">
        <v>529</v>
      </c>
      <c r="B12" s="9" t="n">
        <v>4.3</v>
      </c>
      <c r="C12" s="9" t="n">
        <v>2.89</v>
      </c>
    </row>
    <row r="13" spans="1:3">
      <c r="A13" s="4" t="s">
        <v>530</v>
      </c>
      <c r="B13" s="8" t="n">
        <v>3.64</v>
      </c>
      <c r="C13" s="9" t="n">
        <v>2.89</v>
      </c>
    </row>
    <row r="14" spans="1:3">
      <c r="A14" s="4" t="s">
        <v>531</v>
      </c>
      <c r="C14" s="8" t="n">
        <v>2.89</v>
      </c>
    </row>
    <row r="15" spans="1:3">
      <c r="A15" s="3" t="s">
        <v>533</v>
      </c>
    </row>
    <row r="16" spans="1:3">
      <c r="A16" s="4" t="s">
        <v>527</v>
      </c>
      <c r="B16" s="6" t="n">
        <v>308823</v>
      </c>
      <c r="C16" s="4" t="s">
        <v>41</v>
      </c>
    </row>
    <row r="17" spans="1:3">
      <c r="A17" s="4" t="s">
        <v>528</v>
      </c>
      <c r="B17" s="5" t="n">
        <v>-164323</v>
      </c>
    </row>
    <row r="18" spans="1:3">
      <c r="A18" s="4" t="s">
        <v>529</v>
      </c>
      <c r="B18" s="5" t="n">
        <v>244494</v>
      </c>
      <c r="C18" s="5" t="n">
        <v>597823</v>
      </c>
    </row>
    <row r="19" spans="1:3">
      <c r="A19" s="4" t="s">
        <v>530</v>
      </c>
      <c r="B19" s="5" t="n">
        <v>-388994</v>
      </c>
      <c r="C19" s="5" t="n">
        <v>-289000</v>
      </c>
    </row>
    <row r="20" spans="1:3">
      <c r="A20" s="4" t="s">
        <v>531</v>
      </c>
      <c r="B20" s="4" t="s">
        <v>41</v>
      </c>
      <c r="C20" s="6" t="n">
        <v>308823</v>
      </c>
    </row>
    <row r="21" spans="1:3">
      <c r="A21" s="4" t="s">
        <v>234</v>
      </c>
    </row>
    <row r="22" spans="1:3">
      <c r="A22" s="3" t="s">
        <v>526</v>
      </c>
    </row>
    <row r="23" spans="1:3">
      <c r="A23" s="4" t="s">
        <v>527</v>
      </c>
      <c r="B23" s="5" t="n">
        <v>106859</v>
      </c>
      <c r="C23" s="4" t="s">
        <v>41</v>
      </c>
    </row>
    <row r="24" spans="1:3">
      <c r="A24" s="4" t="s">
        <v>528</v>
      </c>
      <c r="B24" s="5" t="n">
        <v>-56859</v>
      </c>
    </row>
    <row r="25" spans="1:3">
      <c r="A25" s="4" t="s">
        <v>529</v>
      </c>
      <c r="B25" s="5" t="n">
        <v>56859</v>
      </c>
      <c r="C25" s="5" t="n">
        <v>206859</v>
      </c>
    </row>
    <row r="26" spans="1:3">
      <c r="A26" s="4" t="s">
        <v>530</v>
      </c>
      <c r="B26" s="5" t="n">
        <v>-106859</v>
      </c>
      <c r="C26" s="5" t="n">
        <v>-100000</v>
      </c>
    </row>
    <row r="27" spans="1:3">
      <c r="A27" s="4" t="s">
        <v>531</v>
      </c>
      <c r="B27" s="4" t="s">
        <v>41</v>
      </c>
      <c r="C27" s="5" t="n">
        <v>106859</v>
      </c>
    </row>
    <row r="28" spans="1:3">
      <c r="A28" s="3" t="s">
        <v>532</v>
      </c>
    </row>
    <row r="29" spans="1:3">
      <c r="A29" s="4" t="s">
        <v>527</v>
      </c>
      <c r="B29" s="8" t="n">
        <v>2.89</v>
      </c>
      <c r="C29" s="4" t="s">
        <v>41</v>
      </c>
    </row>
    <row r="30" spans="1:3">
      <c r="A30" s="4" t="s">
        <v>528</v>
      </c>
      <c r="B30" s="9" t="n">
        <v>2.89</v>
      </c>
    </row>
    <row r="31" spans="1:3">
      <c r="A31" s="4" t="s">
        <v>529</v>
      </c>
      <c r="B31" s="9" t="n">
        <v>4.3</v>
      </c>
      <c r="C31" s="9" t="n">
        <v>2.89</v>
      </c>
    </row>
    <row r="32" spans="1:3">
      <c r="A32" s="4" t="s">
        <v>530</v>
      </c>
      <c r="B32" s="9" t="n">
        <v>3.64</v>
      </c>
      <c r="C32" s="9" t="n">
        <v>2.89</v>
      </c>
    </row>
    <row r="33" spans="1:3">
      <c r="A33" s="4" t="s">
        <v>531</v>
      </c>
      <c r="B33" s="4" t="s">
        <v>41</v>
      </c>
      <c r="C33" s="8" t="n">
        <v>2.89</v>
      </c>
    </row>
    <row r="34" spans="1:3">
      <c r="A34" s="3" t="s">
        <v>533</v>
      </c>
    </row>
    <row r="35" spans="1:3">
      <c r="A35" s="4" t="s">
        <v>527</v>
      </c>
      <c r="B35" s="6" t="n">
        <v>308823</v>
      </c>
      <c r="C35" s="4" t="s">
        <v>41</v>
      </c>
    </row>
    <row r="36" spans="1:3">
      <c r="A36" s="4" t="s">
        <v>528</v>
      </c>
      <c r="B36" s="5" t="n">
        <v>-164323</v>
      </c>
    </row>
    <row r="37" spans="1:3">
      <c r="A37" s="4" t="s">
        <v>529</v>
      </c>
      <c r="B37" s="5" t="n">
        <v>244494</v>
      </c>
      <c r="C37" s="5" t="n">
        <v>597823</v>
      </c>
    </row>
    <row r="38" spans="1:3">
      <c r="A38" s="4" t="s">
        <v>530</v>
      </c>
      <c r="B38" s="5" t="n">
        <v>-388994</v>
      </c>
      <c r="C38" s="5" t="n">
        <v>-289000</v>
      </c>
    </row>
    <row r="39" spans="1:3">
      <c r="A39" s="4" t="s">
        <v>531</v>
      </c>
      <c r="B39" s="4" t="s">
        <v>41</v>
      </c>
      <c r="C39" s="6" t="n">
        <v>3088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5"/>
    <col customWidth="1" max="5" min="5" width="15"/>
    <col customWidth="1" max="6" min="6" width="14"/>
    <col customWidth="1" max="7" min="7" width="14"/>
    <col customWidth="1" max="8" min="8" width="14"/>
    <col customWidth="1" max="9" min="9" width="14"/>
  </cols>
  <sheetData>
    <row r="1" spans="1:9">
      <c r="A1" s="1" t="s">
        <v>734</v>
      </c>
      <c r="B1" s="2" t="s">
        <v>535</v>
      </c>
      <c r="C1" s="2" t="s">
        <v>2</v>
      </c>
      <c r="D1" s="2" t="s">
        <v>536</v>
      </c>
      <c r="E1" s="2" t="s">
        <v>537</v>
      </c>
      <c r="F1" s="2" t="s">
        <v>538</v>
      </c>
      <c r="G1" s="2" t="s">
        <v>539</v>
      </c>
      <c r="H1" s="2" t="s">
        <v>2</v>
      </c>
      <c r="I1" s="2" t="s">
        <v>37</v>
      </c>
    </row>
    <row r="2" spans="1:9">
      <c r="A2" s="3" t="s">
        <v>540</v>
      </c>
    </row>
    <row r="3" spans="1:9">
      <c r="A3" s="4" t="s">
        <v>541</v>
      </c>
      <c r="H3" s="6" t="n">
        <v>400000</v>
      </c>
      <c r="I3" s="6" t="n">
        <v>300000</v>
      </c>
    </row>
    <row r="4" spans="1:9">
      <c r="A4" s="4" t="s">
        <v>735</v>
      </c>
      <c r="H4" s="5" t="n">
        <v>1244001</v>
      </c>
      <c r="I4" s="5" t="n">
        <v>289000</v>
      </c>
    </row>
    <row r="5" spans="1:9">
      <c r="A5" s="4" t="s">
        <v>542</v>
      </c>
    </row>
    <row r="6" spans="1:9">
      <c r="A6" s="3" t="s">
        <v>540</v>
      </c>
    </row>
    <row r="7" spans="1:9">
      <c r="A7" s="4" t="s">
        <v>543</v>
      </c>
      <c r="B7" s="5" t="n">
        <v>50000</v>
      </c>
    </row>
    <row r="8" spans="1:9">
      <c r="A8" s="4" t="s">
        <v>234</v>
      </c>
    </row>
    <row r="9" spans="1:9">
      <c r="A9" s="3" t="s">
        <v>540</v>
      </c>
    </row>
    <row r="10" spans="1:9">
      <c r="A10" s="4" t="s">
        <v>541</v>
      </c>
      <c r="H10" s="6" t="n">
        <v>400000</v>
      </c>
      <c r="I10" s="6" t="n">
        <v>300000</v>
      </c>
    </row>
    <row r="11" spans="1:9">
      <c r="A11" s="4" t="s">
        <v>736</v>
      </c>
    </row>
    <row r="12" spans="1:9">
      <c r="A12" s="3" t="s">
        <v>540</v>
      </c>
    </row>
    <row r="13" spans="1:9">
      <c r="A13" s="4" t="s">
        <v>543</v>
      </c>
      <c r="B13" s="5" t="n">
        <v>50000</v>
      </c>
    </row>
    <row r="14" spans="1:9">
      <c r="A14" s="4" t="s">
        <v>737</v>
      </c>
    </row>
    <row r="15" spans="1:9">
      <c r="A15" s="3" t="s">
        <v>540</v>
      </c>
    </row>
    <row r="16" spans="1:9">
      <c r="A16" s="4" t="s">
        <v>545</v>
      </c>
      <c r="B16" s="5" t="n">
        <v>56859</v>
      </c>
    </row>
    <row r="17" spans="1:9">
      <c r="A17" s="4" t="s">
        <v>546</v>
      </c>
    </row>
    <row r="18" spans="1:9">
      <c r="A18" s="3" t="s">
        <v>540</v>
      </c>
    </row>
    <row r="19" spans="1:9">
      <c r="A19" s="4" t="s">
        <v>547</v>
      </c>
      <c r="E19" s="4" t="s">
        <v>548</v>
      </c>
    </row>
    <row r="20" spans="1:9">
      <c r="A20" s="4" t="s">
        <v>549</v>
      </c>
      <c r="E20" s="8" t="n">
        <v>2.05</v>
      </c>
    </row>
    <row r="21" spans="1:9">
      <c r="A21" s="4" t="s">
        <v>738</v>
      </c>
      <c r="E21" s="5" t="n">
        <v>200000</v>
      </c>
    </row>
    <row r="22" spans="1:9">
      <c r="A22" s="4" t="s">
        <v>739</v>
      </c>
      <c r="E22" s="6" t="n">
        <v>410000</v>
      </c>
    </row>
    <row r="23" spans="1:9">
      <c r="A23" s="4" t="s">
        <v>740</v>
      </c>
    </row>
    <row r="24" spans="1:9">
      <c r="A24" s="3" t="s">
        <v>540</v>
      </c>
    </row>
    <row r="25" spans="1:9">
      <c r="A25" s="4" t="s">
        <v>741</v>
      </c>
      <c r="E25" s="5" t="n">
        <v>200000</v>
      </c>
    </row>
    <row r="26" spans="1:9">
      <c r="A26" s="4" t="s">
        <v>735</v>
      </c>
      <c r="E26" s="6" t="n">
        <v>410000</v>
      </c>
    </row>
    <row r="27" spans="1:9">
      <c r="A27" s="4" t="s">
        <v>547</v>
      </c>
      <c r="E27" s="4" t="s">
        <v>548</v>
      </c>
    </row>
    <row r="28" spans="1:9">
      <c r="A28" s="4" t="s">
        <v>549</v>
      </c>
      <c r="E28" s="8" t="n">
        <v>2.05</v>
      </c>
    </row>
    <row r="29" spans="1:9">
      <c r="A29" s="4" t="s">
        <v>552</v>
      </c>
    </row>
    <row r="30" spans="1:9">
      <c r="A30" s="3" t="s">
        <v>540</v>
      </c>
    </row>
    <row r="31" spans="1:9">
      <c r="A31" s="4" t="s">
        <v>553</v>
      </c>
      <c r="E31" s="5" t="n">
        <v>985889</v>
      </c>
    </row>
    <row r="32" spans="1:9">
      <c r="A32" s="4" t="s">
        <v>554</v>
      </c>
      <c r="E32" s="6" t="n">
        <v>2021073</v>
      </c>
    </row>
    <row r="33" spans="1:9">
      <c r="A33" s="4" t="s">
        <v>547</v>
      </c>
      <c r="E33" s="4" t="s">
        <v>555</v>
      </c>
    </row>
    <row r="34" spans="1:9">
      <c r="A34" s="4" t="s">
        <v>549</v>
      </c>
      <c r="E34" s="8" t="n">
        <v>2.05</v>
      </c>
    </row>
    <row r="35" spans="1:9">
      <c r="A35" s="4" t="s">
        <v>556</v>
      </c>
    </row>
    <row r="36" spans="1:9">
      <c r="A36" s="3" t="s">
        <v>540</v>
      </c>
    </row>
    <row r="37" spans="1:9">
      <c r="A37" s="4" t="s">
        <v>553</v>
      </c>
      <c r="E37" s="5" t="n">
        <v>896766</v>
      </c>
    </row>
    <row r="38" spans="1:9">
      <c r="A38" s="4" t="s">
        <v>554</v>
      </c>
      <c r="E38" s="6" t="n">
        <v>1838370</v>
      </c>
    </row>
    <row r="39" spans="1:9">
      <c r="A39" s="4" t="s">
        <v>547</v>
      </c>
      <c r="E39" s="4" t="s">
        <v>555</v>
      </c>
    </row>
    <row r="40" spans="1:9">
      <c r="A40" s="4" t="s">
        <v>549</v>
      </c>
      <c r="E40" s="8" t="n">
        <v>2.05</v>
      </c>
    </row>
    <row r="41" spans="1:9">
      <c r="A41" s="4" t="s">
        <v>557</v>
      </c>
    </row>
    <row r="42" spans="1:9">
      <c r="A42" s="3" t="s">
        <v>540</v>
      </c>
    </row>
    <row r="43" spans="1:9">
      <c r="A43" s="4" t="s">
        <v>547</v>
      </c>
      <c r="D43" s="4" t="s">
        <v>558</v>
      </c>
    </row>
    <row r="44" spans="1:9">
      <c r="A44" s="4" t="s">
        <v>549</v>
      </c>
      <c r="D44" s="8" t="n">
        <v>2.7</v>
      </c>
    </row>
    <row r="45" spans="1:9">
      <c r="A45" s="4" t="s">
        <v>738</v>
      </c>
      <c r="D45" s="5" t="n">
        <v>218336</v>
      </c>
    </row>
    <row r="46" spans="1:9">
      <c r="A46" s="4" t="s">
        <v>739</v>
      </c>
      <c r="D46" s="6" t="n">
        <v>589507</v>
      </c>
    </row>
    <row r="47" spans="1:9">
      <c r="A47" s="4" t="s">
        <v>742</v>
      </c>
    </row>
    <row r="48" spans="1:9">
      <c r="A48" s="3" t="s">
        <v>540</v>
      </c>
    </row>
    <row r="49" spans="1:9">
      <c r="A49" s="4" t="s">
        <v>741</v>
      </c>
      <c r="D49" s="5" t="n">
        <v>218336</v>
      </c>
    </row>
    <row r="50" spans="1:9">
      <c r="A50" s="4" t="s">
        <v>735</v>
      </c>
      <c r="D50" s="6" t="n">
        <v>589507</v>
      </c>
    </row>
    <row r="51" spans="1:9">
      <c r="A51" s="4" t="s">
        <v>547</v>
      </c>
      <c r="D51" s="4" t="s">
        <v>558</v>
      </c>
    </row>
    <row r="52" spans="1:9">
      <c r="A52" s="4" t="s">
        <v>549</v>
      </c>
      <c r="D52" s="8" t="n">
        <v>2.7</v>
      </c>
    </row>
    <row r="53" spans="1:9">
      <c r="A53" s="4" t="s">
        <v>743</v>
      </c>
    </row>
    <row r="54" spans="1:9">
      <c r="A54" s="3" t="s">
        <v>540</v>
      </c>
    </row>
    <row r="55" spans="1:9">
      <c r="A55" s="4" t="s">
        <v>738</v>
      </c>
      <c r="D55" s="5" t="n">
        <v>300000</v>
      </c>
    </row>
    <row r="56" spans="1:9">
      <c r="A56" s="4" t="s">
        <v>744</v>
      </c>
    </row>
    <row r="57" spans="1:9">
      <c r="A57" s="3" t="s">
        <v>540</v>
      </c>
    </row>
    <row r="58" spans="1:9">
      <c r="A58" s="4" t="s">
        <v>738</v>
      </c>
      <c r="D58" s="5" t="n">
        <v>300000</v>
      </c>
    </row>
    <row r="59" spans="1:9">
      <c r="A59" s="4" t="s">
        <v>560</v>
      </c>
      <c r="D59" s="6" t="n">
        <v>2</v>
      </c>
    </row>
    <row r="60" spans="1:9">
      <c r="A60" s="4" t="s">
        <v>561</v>
      </c>
    </row>
    <row r="61" spans="1:9">
      <c r="A61" s="3" t="s">
        <v>540</v>
      </c>
    </row>
    <row r="62" spans="1:9">
      <c r="A62" s="4" t="s">
        <v>547</v>
      </c>
      <c r="C62" s="4" t="s">
        <v>562</v>
      </c>
    </row>
    <row r="63" spans="1:9">
      <c r="A63" s="4" t="s">
        <v>549</v>
      </c>
      <c r="C63" s="8" t="n">
        <v>5.65</v>
      </c>
      <c r="H63" s="8" t="n">
        <v>5.65</v>
      </c>
    </row>
    <row r="64" spans="1:9">
      <c r="A64" s="4" t="s">
        <v>738</v>
      </c>
      <c r="C64" s="5" t="n">
        <v>500000</v>
      </c>
    </row>
    <row r="65" spans="1:9">
      <c r="A65" s="4" t="s">
        <v>739</v>
      </c>
      <c r="C65" s="6" t="n">
        <v>2825000</v>
      </c>
    </row>
    <row r="66" spans="1:9">
      <c r="A66" s="4" t="s">
        <v>745</v>
      </c>
    </row>
    <row r="67" spans="1:9">
      <c r="A67" s="3" t="s">
        <v>540</v>
      </c>
    </row>
    <row r="68" spans="1:9">
      <c r="A68" s="4" t="s">
        <v>547</v>
      </c>
      <c r="C68" s="4" t="s">
        <v>746</v>
      </c>
    </row>
    <row r="69" spans="1:9">
      <c r="A69" s="4" t="s">
        <v>549</v>
      </c>
      <c r="C69" s="8" t="n">
        <v>5.65</v>
      </c>
      <c r="H69" s="8" t="n">
        <v>5.65</v>
      </c>
    </row>
    <row r="70" spans="1:9">
      <c r="A70" s="4" t="s">
        <v>738</v>
      </c>
      <c r="C70" s="5" t="n">
        <v>500000</v>
      </c>
    </row>
    <row r="71" spans="1:9">
      <c r="A71" s="4" t="s">
        <v>739</v>
      </c>
      <c r="C71" s="6" t="n">
        <v>2825000</v>
      </c>
    </row>
    <row r="72" spans="1:9">
      <c r="A72" s="4" t="s">
        <v>565</v>
      </c>
    </row>
    <row r="73" spans="1:9">
      <c r="A73" s="3" t="s">
        <v>540</v>
      </c>
    </row>
    <row r="74" spans="1:9">
      <c r="A74" s="4" t="s">
        <v>543</v>
      </c>
      <c r="H74" s="5" t="n">
        <v>106859</v>
      </c>
      <c r="I74" s="5" t="n">
        <v>100000</v>
      </c>
    </row>
    <row r="75" spans="1:9">
      <c r="A75" s="4" t="s">
        <v>747</v>
      </c>
    </row>
    <row r="76" spans="1:9">
      <c r="A76" s="3" t="s">
        <v>540</v>
      </c>
    </row>
    <row r="77" spans="1:9">
      <c r="A77" s="4" t="s">
        <v>543</v>
      </c>
      <c r="H77" s="5" t="n">
        <v>106859</v>
      </c>
      <c r="I77" s="5" t="n">
        <v>100000</v>
      </c>
    </row>
    <row r="78" spans="1:9">
      <c r="A78" s="4" t="s">
        <v>566</v>
      </c>
    </row>
    <row r="79" spans="1:9">
      <c r="A79" s="3" t="s">
        <v>540</v>
      </c>
    </row>
    <row r="80" spans="1:9">
      <c r="A80" s="4" t="s">
        <v>553</v>
      </c>
      <c r="G80" s="5" t="n">
        <v>106859</v>
      </c>
    </row>
    <row r="81" spans="1:9">
      <c r="A81" s="4" t="s">
        <v>554</v>
      </c>
      <c r="G81" s="6" t="n">
        <v>308823</v>
      </c>
    </row>
    <row r="82" spans="1:9">
      <c r="A82" s="4" t="s">
        <v>748</v>
      </c>
    </row>
    <row r="83" spans="1:9">
      <c r="A83" s="3" t="s">
        <v>540</v>
      </c>
    </row>
    <row r="84" spans="1:9">
      <c r="A84" s="4" t="s">
        <v>553</v>
      </c>
      <c r="G84" s="5" t="n">
        <v>106859</v>
      </c>
    </row>
    <row r="85" spans="1:9">
      <c r="A85" s="4" t="s">
        <v>554</v>
      </c>
      <c r="G85" s="6" t="n">
        <v>308823</v>
      </c>
    </row>
    <row r="86" spans="1:9">
      <c r="A86" s="4" t="s">
        <v>567</v>
      </c>
    </row>
    <row r="87" spans="1:9">
      <c r="A87" s="3" t="s">
        <v>540</v>
      </c>
    </row>
    <row r="88" spans="1:9">
      <c r="A88" s="4" t="s">
        <v>553</v>
      </c>
      <c r="G88" s="5" t="n">
        <v>100000</v>
      </c>
    </row>
    <row r="89" spans="1:9">
      <c r="A89" s="4" t="s">
        <v>554</v>
      </c>
      <c r="G89" s="6" t="n">
        <v>289000</v>
      </c>
    </row>
    <row r="90" spans="1:9">
      <c r="A90" s="4" t="s">
        <v>749</v>
      </c>
    </row>
    <row r="91" spans="1:9">
      <c r="A91" s="3" t="s">
        <v>540</v>
      </c>
    </row>
    <row r="92" spans="1:9">
      <c r="A92" s="4" t="s">
        <v>553</v>
      </c>
      <c r="G92" s="5" t="n">
        <v>100000</v>
      </c>
    </row>
    <row r="93" spans="1:9">
      <c r="A93" s="4" t="s">
        <v>554</v>
      </c>
      <c r="G93" s="6" t="n">
        <v>289000</v>
      </c>
    </row>
    <row r="94" spans="1:9">
      <c r="A94" s="4" t="s">
        <v>750</v>
      </c>
    </row>
    <row r="95" spans="1:9">
      <c r="A95" s="3" t="s">
        <v>540</v>
      </c>
    </row>
    <row r="96" spans="1:9">
      <c r="A96" s="4" t="s">
        <v>553</v>
      </c>
      <c r="F96" s="5" t="n">
        <v>56859</v>
      </c>
    </row>
    <row r="97" spans="1:9">
      <c r="A97" s="4" t="s">
        <v>554</v>
      </c>
      <c r="F97" s="6" t="n">
        <v>244494</v>
      </c>
    </row>
    <row r="98" spans="1:9">
      <c r="A98" s="4" t="s">
        <v>751</v>
      </c>
    </row>
    <row r="99" spans="1:9">
      <c r="A99" s="3" t="s">
        <v>540</v>
      </c>
    </row>
    <row r="100" spans="1:9">
      <c r="A100" s="4" t="s">
        <v>553</v>
      </c>
      <c r="F100" s="5" t="n">
        <v>56859</v>
      </c>
    </row>
    <row r="101" spans="1:9">
      <c r="A101" s="4" t="s">
        <v>554</v>
      </c>
      <c r="F101" s="6" t="n">
        <v>244494</v>
      </c>
    </row>
    <row r="102" spans="1:9">
      <c r="A102" s="4" t="s">
        <v>752</v>
      </c>
    </row>
    <row r="103" spans="1:9">
      <c r="A103" s="3" t="s">
        <v>540</v>
      </c>
    </row>
    <row r="104" spans="1:9">
      <c r="A104" s="4" t="s">
        <v>553</v>
      </c>
      <c r="E104" s="5" t="n">
        <v>985889</v>
      </c>
    </row>
    <row r="105" spans="1:9">
      <c r="A105" s="4" t="s">
        <v>554</v>
      </c>
      <c r="E105" s="6" t="n">
        <v>2021073</v>
      </c>
    </row>
    <row r="106" spans="1:9">
      <c r="A106" s="4" t="s">
        <v>547</v>
      </c>
      <c r="E106" s="4" t="s">
        <v>555</v>
      </c>
    </row>
    <row r="107" spans="1:9">
      <c r="A107" s="4" t="s">
        <v>549</v>
      </c>
      <c r="E107" s="8" t="n">
        <v>2.05</v>
      </c>
    </row>
    <row r="108" spans="1:9">
      <c r="A108" s="4" t="s">
        <v>753</v>
      </c>
    </row>
    <row r="109" spans="1:9">
      <c r="A109" s="3" t="s">
        <v>540</v>
      </c>
    </row>
    <row r="110" spans="1:9">
      <c r="A110" s="4" t="s">
        <v>553</v>
      </c>
      <c r="E110" s="5" t="n">
        <v>896766</v>
      </c>
    </row>
    <row r="111" spans="1:9">
      <c r="A111" s="4" t="s">
        <v>554</v>
      </c>
      <c r="E111" s="6" t="n">
        <v>1838370</v>
      </c>
    </row>
    <row r="112" spans="1:9">
      <c r="A112" s="4" t="s">
        <v>547</v>
      </c>
      <c r="E112" s="4" t="s">
        <v>555</v>
      </c>
    </row>
    <row r="113" spans="1:9">
      <c r="A113" s="4" t="s">
        <v>549</v>
      </c>
      <c r="E113" s="8" t="n">
        <v>2.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7:17:30Z</dcterms:created>
  <dcterms:modified xmlns:dcterms="http://purl.org/dc/terms/" xmlns:xsi="http://www.w3.org/2001/XMLSchema-instance" xsi:type="dcterms:W3CDTF">2018-12-10T17:17:30Z</dcterms:modified>
</cp:coreProperties>
</file>